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_2"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ort-Term Borrowings (Tables)" sheetId="19" state="visible" r:id="rId19"/>
    <sheet xmlns:r="http://schemas.openxmlformats.org/officeDocument/2006/relationships" name="Fair Value Measurements (Tables" sheetId="20" state="visible" r:id="rId20"/>
    <sheet xmlns:r="http://schemas.openxmlformats.org/officeDocument/2006/relationships" name="Fair Values of Financial Inst_2" sheetId="21" state="visible" r:id="rId21"/>
    <sheet xmlns:r="http://schemas.openxmlformats.org/officeDocument/2006/relationships" name="Accumulated Other Comprehensi_2" sheetId="22" state="visible" r:id="rId22"/>
    <sheet xmlns:r="http://schemas.openxmlformats.org/officeDocument/2006/relationships" name="Summary of Significant Accoun_3" sheetId="23" state="visible" r:id="rId23"/>
    <sheet xmlns:r="http://schemas.openxmlformats.org/officeDocument/2006/relationships" name="Securities - Summary of Securit" sheetId="24" state="visible" r:id="rId24"/>
    <sheet xmlns:r="http://schemas.openxmlformats.org/officeDocument/2006/relationships" name="Securities - Summary of Amortiz" sheetId="25" state="visible" r:id="rId25"/>
    <sheet xmlns:r="http://schemas.openxmlformats.org/officeDocument/2006/relationships" name="Securities - Additional Informa" sheetId="26" state="visible" r:id="rId26"/>
    <sheet xmlns:r="http://schemas.openxmlformats.org/officeDocument/2006/relationships" name="Securities - Summary of Gross U" sheetId="27" state="visible" r:id="rId27"/>
    <sheet xmlns:r="http://schemas.openxmlformats.org/officeDocument/2006/relationships" name="Loans - Summary of Loans (Detai" sheetId="28" state="visible" r:id="rId28"/>
    <sheet xmlns:r="http://schemas.openxmlformats.org/officeDocument/2006/relationships" name="Loans - Summary of Loans (Paren" sheetId="29" state="visible" r:id="rId29"/>
    <sheet xmlns:r="http://schemas.openxmlformats.org/officeDocument/2006/relationships" name="Loans - Additional Information " sheetId="30" state="visible" r:id="rId30"/>
    <sheet xmlns:r="http://schemas.openxmlformats.org/officeDocument/2006/relationships" name="Loans - Schedule of Allowances " sheetId="31" state="visible" r:id="rId31"/>
    <sheet xmlns:r="http://schemas.openxmlformats.org/officeDocument/2006/relationships" name="Loans - Allowances for Loan Los" sheetId="32" state="visible" r:id="rId32"/>
    <sheet xmlns:r="http://schemas.openxmlformats.org/officeDocument/2006/relationships" name="Loans - Schedule of Impairment " sheetId="33" state="visible" r:id="rId33"/>
    <sheet xmlns:r="http://schemas.openxmlformats.org/officeDocument/2006/relationships" name="Loans - Schedule of Average Rec" sheetId="34" state="visible" r:id="rId34"/>
    <sheet xmlns:r="http://schemas.openxmlformats.org/officeDocument/2006/relationships" name="Loans - Schedule of Aging of Pa" sheetId="35" state="visible" r:id="rId35"/>
    <sheet xmlns:r="http://schemas.openxmlformats.org/officeDocument/2006/relationships" name="Loans - Summary of Troubled Deb" sheetId="36" state="visible" r:id="rId36"/>
    <sheet xmlns:r="http://schemas.openxmlformats.org/officeDocument/2006/relationships" name="Loans - Summary of Loans by Cre" sheetId="37" state="visible" r:id="rId37"/>
    <sheet xmlns:r="http://schemas.openxmlformats.org/officeDocument/2006/relationships" name="Short-Term Borrowings - Summary"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s of Financial Inst_3" sheetId="41" state="visible" r:id="rId41"/>
    <sheet xmlns:r="http://schemas.openxmlformats.org/officeDocument/2006/relationships" name="Fair Values of Financial Inst_4" sheetId="42" state="visible" r:id="rId42"/>
    <sheet xmlns:r="http://schemas.openxmlformats.org/officeDocument/2006/relationships" name="Accumulated Other Comprehensi_3"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SB BANCORP INC /OH</t>
        </is>
      </c>
      <c r="C10" s="4" t="inlineStr">
        <is>
          <t xml:space="preserve"> </t>
        </is>
      </c>
    </row>
    <row r="11">
      <c r="A11" s="4" t="inlineStr">
        <is>
          <t>Trading Symbol</t>
        </is>
      </c>
      <c r="B11" s="4" t="inlineStr">
        <is>
          <t>CSBB</t>
        </is>
      </c>
      <c r="C11" s="4" t="inlineStr">
        <is>
          <t xml:space="preserve"> </t>
        </is>
      </c>
    </row>
    <row r="12">
      <c r="A12" s="4" t="inlineStr">
        <is>
          <t>Entity Central Index Key</t>
        </is>
      </c>
      <c r="B12" s="4" t="inlineStr">
        <is>
          <t>000088041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 $6.25 par value</t>
        </is>
      </c>
      <c r="C19" s="4" t="inlineStr">
        <is>
          <t xml:space="preserve"> </t>
        </is>
      </c>
    </row>
    <row r="20">
      <c r="A20" s="4" t="inlineStr">
        <is>
          <t>Security Exchange Name</t>
        </is>
      </c>
      <c r="B20" s="4" t="inlineStr">
        <is>
          <t>NONE</t>
        </is>
      </c>
      <c r="C20" s="4" t="inlineStr">
        <is>
          <t xml:space="preserve"> </t>
        </is>
      </c>
    </row>
    <row r="21">
      <c r="A21" s="4" t="inlineStr">
        <is>
          <t>Entity Common Stock, Shares Outstanding</t>
        </is>
      </c>
      <c r="B21" s="4" t="inlineStr">
        <is>
          <t xml:space="preserve"> </t>
        </is>
      </c>
      <c r="C21" s="5" t="n">
        <v>2718024</v>
      </c>
    </row>
    <row r="22">
      <c r="A22" s="4" t="inlineStr">
        <is>
          <t>Entity File Number</t>
        </is>
      </c>
      <c r="B22" s="4" t="inlineStr">
        <is>
          <t>0-21714</t>
        </is>
      </c>
      <c r="C22" s="4" t="inlineStr">
        <is>
          <t xml:space="preserve"> </t>
        </is>
      </c>
    </row>
    <row r="23">
      <c r="A23" s="4" t="inlineStr">
        <is>
          <t>Entity Incorporation, State or Country Code</t>
        </is>
      </c>
      <c r="B23" s="4" t="inlineStr">
        <is>
          <t>OH</t>
        </is>
      </c>
      <c r="C23" s="4" t="inlineStr">
        <is>
          <t xml:space="preserve"> </t>
        </is>
      </c>
    </row>
    <row r="24">
      <c r="A24" s="4" t="inlineStr">
        <is>
          <t>Entity Tax Identification Number</t>
        </is>
      </c>
      <c r="B24" s="4" t="inlineStr">
        <is>
          <t>34-1687530</t>
        </is>
      </c>
      <c r="C24" s="4" t="inlineStr">
        <is>
          <t xml:space="preserve"> </t>
        </is>
      </c>
    </row>
    <row r="25">
      <c r="A25" s="4" t="inlineStr">
        <is>
          <t>Entity Address, Address Line One</t>
        </is>
      </c>
      <c r="B25" s="4" t="inlineStr">
        <is>
          <t>91 North Clay Street</t>
        </is>
      </c>
      <c r="C25" s="4" t="inlineStr">
        <is>
          <t xml:space="preserve"> </t>
        </is>
      </c>
    </row>
    <row r="26">
      <c r="A26" s="4" t="inlineStr">
        <is>
          <t>Entity Address, Address Line Two</t>
        </is>
      </c>
      <c r="B26" s="4" t="inlineStr">
        <is>
          <t>P.O. Box 232</t>
        </is>
      </c>
      <c r="C26" s="4" t="inlineStr">
        <is>
          <t xml:space="preserve"> </t>
        </is>
      </c>
    </row>
    <row r="27">
      <c r="A27" s="4" t="inlineStr">
        <is>
          <t>Entity Address, City or Town</t>
        </is>
      </c>
      <c r="B27" s="4" t="inlineStr">
        <is>
          <t>Millersburg</t>
        </is>
      </c>
      <c r="C27" s="4" t="inlineStr">
        <is>
          <t xml:space="preserve"> </t>
        </is>
      </c>
    </row>
    <row r="28">
      <c r="A28" s="4" t="inlineStr">
        <is>
          <t>Entity Address, State or Province</t>
        </is>
      </c>
      <c r="B28" s="4" t="inlineStr">
        <is>
          <t>OH</t>
        </is>
      </c>
      <c r="C28" s="4" t="inlineStr">
        <is>
          <t xml:space="preserve"> </t>
        </is>
      </c>
    </row>
    <row r="29">
      <c r="A29" s="4" t="inlineStr">
        <is>
          <t>Entity Address, Postal Zip Code</t>
        </is>
      </c>
      <c r="B29" s="4" t="inlineStr">
        <is>
          <t>44654</t>
        </is>
      </c>
      <c r="C29" s="4" t="inlineStr">
        <is>
          <t xml:space="preserve"> </t>
        </is>
      </c>
    </row>
    <row r="30">
      <c r="A30" s="4" t="inlineStr">
        <is>
          <t>City Area Code</t>
        </is>
      </c>
      <c r="B30" s="4" t="inlineStr">
        <is>
          <t>330</t>
        </is>
      </c>
      <c r="C30" s="4" t="inlineStr">
        <is>
          <t xml:space="preserve"> </t>
        </is>
      </c>
    </row>
    <row r="31">
      <c r="A31" s="4" t="inlineStr">
        <is>
          <t>Local Phone Number</t>
        </is>
      </c>
      <c r="B31" s="4" t="inlineStr">
        <is>
          <t>674-901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Note 2 – SECURITIES Securities consist of the following on June 30, 2022 and December 31, 2021:
(Dollars in thousands)
Amortized cost
Gross unrealized gains
Gross unrealized losses
Fair value
June 30, 2022
Available-for-sale
U.S. Treasury securities
$
19,254
$
—
$
(574
)
$
18,680
U.S. Government agencies
13,999
—
(1,061
)
12,938
Mortgage-backed securities of government agencies
69,884
3
(6,668
)
63,219
Asset-backed securities of government agencies
711
—
(17
)
694
State and political subdivisions
22,759
14
(727
)
22,046
Corporate bonds
28,788
—
(1,799
)
26,989
Total available-for-sale
155,395
17
(10,846
)
144,566
Held-to-maturity
U.S Treasury Securities
$
12,726
$
—
$
(831
)
$
11,895
Mortgage-backed securities of government agencies
233,357
8
(23,494
)
209,871
State and political subdivisions
2,178
—
(258
)
1,920
Total held-to-maturity
248,261
8
(24,583
)
223,686
Equity securities
185
66
—
251
Restricted stock
4,614
—
—
4,614
Total securities
$
408,455
$
91
$
(35,429
)
$
373,117
December 31, 2021
Available-for-sale
U.S. Treasury securities
$
4,982
$
—
$
(10
)
$
4,972
U.S. Government agencies
13,999
—
(327
)
13,672
Mortgage-backed securities of government agencies
78,224
393
(843
)
77,774
Asset-backed securities of government agencies
760
—
(7
)
753
State and political subdivisions
23,189
343
(201
)
23,331
Corporate bonds
11,238
57
(89
)
11,206
Total available-for-sale
132,392
793
(1,477
)
131,708
Held-to-maturity
U.S Treasury Securities
$
12,700
$
32
$
(39
)
$
12,693
Mortgage-backed securities of government agencies
159,916
504
(766
)
159,654
State and political subdivisions
2,192
3
(14
)
2,181
Total held-to-maturity
174,808
539
(819
)
174,528
Equity securities
53
62
—
115
Restricted stock
4,614
—
—
4,614
Total securities
$
311,867
$
1,394
$
(2,296
)
$
310,965
Note 2 – SECURITIES (continued) The amortized cost and fair value of debt securities on June 30, 2022,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601
$
602
Due after one through five years
60,138
57,519
Due after five through ten years
30,018
28,069
Due after ten years
64,638
58,376
Total debt securities available-for-sale
$
155,395
$
144,566
Held-to-maturity
Due after one through five years
9,892
9,356
Due after five through ten years
3,892
3,479
Due after ten years
234,477
210,851
Total debt securities held-to-maturity
$
248,261
$
223,686
Securities with a fair value of approximately $119.1 million and $103.0 million were pledged on June 30, 2022 and December 31, 2021,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on June 30, 2022 and December 31, 2021. The FHLB is redeeming approximately $1.2 million stock in July 2022 at $100 par value per share. Federal Reserve Bank stock was $471 thousand on June 30, 2022 and December 31, 2021. There were no proceeds from sales of securities for the three and six-month period ended June 30, 2022 and 2021. All gains and losses recognized on equity securities during the three and six-month period were unrealized. Note 2 – SECURITIES (continued) The following table presents gross unrealized losses and fair value of securities, aggregated by investment category and length of time that individual securities have been in a continuous unrealized loss position, on June 30, 2022 and December 31, 2021:
Securities in a continuous unrealized loss position
Less than 12 months
12 months or more
Total
(Dollars in thousands)
Gross unrealized losses
Fair value
Gross unrealized losses
Fair value
Gross unrealized losses
Fair value
June 30, 2022
Available-for-sale
U.S. Treasury Securities
$
(574
)
$
18,680
$
—
$
—
$
(574
)
$
18,680
U.S. Government agencies
—
—
(1,061
)
12,938
(1,061
)
12,938
Mortgage-backed securities of government agencies
(3,598
)
39,008
(3,070
)
23,977
(6,668
)
62,985
Asset-backed securities of government agencies
—
—
(17
)
694
(17
)
694
State and political subdivisions
(608
)
15,444
(119
)
683
(727
)
16,127
Corporate bonds
(1,697
)
25,591
(102
)
898
(1,799
)
26,489
Held-to-maturity
U.S. Treasury Securities
(536
)
9,356
(295
)
2,539
(831
)
11,895
Mortgage-backed securities of government agencies
(19,243
)
169,710
(4,251
)
32,048
(23,494
)
201,758
State and political subdivisions
(258
)
1,920
—
—
(258
)
1,920
Total temporarily impaired securities
$
(26,514
)
$
279,709
$
(8,915
)
$
73,777
$
(35,429
)
$
353,486
December 31, 2021
Available-for-sale
U.S. Treasury Securities
$
(10
)
$
4,972
$
—
$
—
$
(10
)
$
4,972
U.S. Government agencies
(69
)
2,930
(258
)
10,742
(327
)
13,672
Mortgage-backed securities of government agencies
(574
)
43,595
(269
)
12,653
(843
)
56,248
Asset-backed securities of government agencies
—
—
(7
)
753
(7
)
753
State and political subdivisions
(201
)
9,646
—
—
(201
)
9,646
Corporate bonds
(44
)
5,710
(45
)
955
(89
)
6,665
Held-to-maturity
—
U.S. Treasury Securities
(39
)
9,837
—
—
(39
)
9,837
Mortgage-backed securities of government agencies
(766
)
98,906
—
—
(766
)
98,906
State and political subdivisions
(14
)
1,749
—
—
(14
)
1,749
Total temporarily impaired securities
$
(1,717
)
$
177,345
$
(579
)
$
25,103
$
(2,296
)
$
202,448
There were 175 securities in an unrealized loss position on June 30, 2022, 31 of which were in a continuous loss position for twelve (12) months or more. There were 66 securities in an unrealized loss position on December 31, 2021, eleven (11) of which were in a continuous loss position for twelve (12) or more months.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on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NOTE 3 – LOANS Loans consist of the following:
(Dollars in thousands)
June 30, 2022
December 31, 2021
Commercial 1
$
124,390
$
123,933
Commercial real estate
194,568
194,754
Residential real estate
179,987
168,247
Construction &amp; land development
67,732
46,042
Consumer
15,270
16,074
Total loans before deferred costs
581,947
549,050
Deferred loan costs, net
238
104
Total Loans
$
582,185
$
549,154
1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inventory, and equipment,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NOTE 3 – LOANS (CONTINUED) With respect to loans to developers and builders that are secured by non-owner-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tigates risk. The Company maintains an independent credit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142.7 and $142.1 million Paycheck Protection Program The Coronavirus Aid, Relief, and Economic Security Act, or CARES Act, was signed into law on March 27, 2020, and provided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The PPP provides loans to small businesses who were affected by economic conditions as a result of COVID-19 to provide cash flow assistance to employers who maintain their payroll (including healthcare and certain related expenses), mortgage interest, rent, leases, utilities and interest on existing debt during the COVID-19 emergency. The Company had 11 PPP loans with outstanding principal balances of $1.6 million as of June 30, 2022, and 76 PPP loans with balances of $4.6 million outstanding as of December 31, 2021. The PPP loans are 100%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with no allowance for loan losses allocated. In accordance with the SBA terms and conditions on these PPP loans, as of June 30, 2022, the Company has received approximately $5.4 million in fees associated with the processing of these loans since the inception of the program. Upon funding of the loans, fees are deferred and amortized over the life of the loan with the unearned balance fully recognized at the time a loan is forgiven as an adjustment to yield in accordance with FASB ASC 310-20-25-2. For the six months ended June 30, 2022 and 2021, interest and fee income recognized on PPP loans was $149 thousand and $1.7 million, respectively. For the three months ended June 30, 2022, and 2021, interest and fee income recognized on PPP loans was $17 thousand and $691 thousand, respectively. As of June 30, 2022, there was approximately $32 thousand in remaining unearned fees on PPP loans outstanding. NOTE 3 – LOANS (CONTINUED) Concentrations of Credit Nearly all the Company’s lending activity occurs within the state of Ohio, including the four counties of Holmes, Stark, Tuscarawas and Wayne, as well as other markets. The majority of the Company’s loan portfolio consists of commercial and commercial real estate loans. Credit concentrations, including commitments, as determined using North American Industry Classification Codes (NAICS), to the two largest industries compared to total loans on June 30, 2022, included $72 million, or 12%, of total loans to lessors of non-residential buildings or dwellings, and $33.2 million, or 6%, of total loans to assisted living facilities for the elderly. These loans are generally secured by real property and equipment, with repayment expected from operational cash flow. Credit evaluation is based on a review of cash flow coverage of principal, interest payments, and the adequacy of the collateral received. The Company has identified industries that could be at a higher risk due to the COVID-19 pandemic. As of June 30, 2022, the total balance of loans, including commitments, identified to COVID-19 affected businesses was $46.7 million, with $33.2 million of those loans to assisted living facilities and $13.4 million to businesses in the hotel industry. Allowance for Loan Losses The following tables detail activity in the allowance for loan losses by portfolio segment for the three and six months ended June 30, 2022, and 2021. Allocation of a portion of the allowance to one category of loans does not preclude its availability to absorb losses in other categories. For the three and six months ended June 30, 2022, the decrease in the provision for loan losses for commercial real estate loans was primarily due to the improvement in businesses affected by the COVID-19 pandemic as well as the reduction of loan balances to businesses affected by the pandemic. The decrease in the provision for construction and land development loans was primarily related to the recovery of a prior loan charge off. The increase in provision for residential real estate loans is primarily due to loan growth. The increase for all other categories for the three-month period is related to current inflationary economic conditions. For the three months ended June 30, 2021, the decrease in the provision for loan losses for commercial loans was primarily related to a payoff of one loan. For the six months ended June 30, 2021, the decrease in the provision for commercial loans was primarily related to payoffs, partially offset by an increase in specific reserves. The decrease in provision for all other categories is related to the improvement in economic conditions along with fewer delinquent and nonperforming loans and improvement in classified loan balances. NOTE 3 – LOANS (CONTINUED) S ummary of Allowance for Loan Losses
(Dollars in thousands)
Commercial
Commercial Real Estate
Residential Real Estate
Construction &amp; Land Development
Consumer
Unallocated
Total
Three Months Ended June 30, 2022
Beginning balance
$
1,169
$
2,550
$
1,039
$
1,534
$
382
$
631
$
7,305
(Recovery of) provision for loan losses
50
(129
)
138
(239
)
12
(177
)
(345
)
Charge-offs
(8
)
—
—
—
(3
)
(11
)
Recoveries
2
1
—
312
4
319
Net (charge-offs) recoveries
(6
)
1
—
312
1
308
Ending balance
$
1,213
$
2,422
$
1,177
$
1,607
$
395
$
454
$
7,268
Six Months Ended June 30, 2022
Beginning balance
$
1,240
$
2,838
$
992
$
1,380
$
421
$
747
$
7,618
(Recovery of) provision for loan losses
(15
)
(417
)
184
(85
)
(19
)
(293
)
(645
)
Charge-offs
(18
)
—
—
—
(24
)
(42
)
Recoveries
6
1
1
312
17
337
Net (charge-offs) recoveries
(12
)
1
1
312
(7
)
295
Ending balance
$
1,213
$
2,422
$
1,177
$
1,607
$
395
$
454
$
7,268
Three Months Ended June 30, 2021
Beginning balance
$
1,640
$
3,489
$
1,134
$
800
$
290
$
985
$
8,338
Provision for loan losses
(306
)
(86
)
(75
)
(33
)
(21
)
46
(475
)
Charge-offs
(3
)
—
—
—
(17
)
(20
)
Recoveries
4
1
1
—
26
32
Net (charge-offs) recoveries
1
1
1
—
9
12
Ending balance
$
1,335
$
3,404
$
1,060
$
767
$
278
$
1,031
$
7,875
Six Months Ended June 30, 2021
Beginning balance
$
1,739
$
3,469
$
1,156
$
756
$
352
$
802
$
8,274
Provision for loan losses
(421
)
(66
)
(98
)
11
(100
)
229
(445
)
Charge-offs
(6
)
—
—
—
(19
)
(25
)
Recoveries
23
1
2
—
45
71
Net (charge-offs) recoveries
17
1
2
—
26
46
Ending balance
$
1,335
$
3,404
$
1,060
$
767
$
278
$
1,031
$
7,875
NOTE 3 – LOANS (CONTINUED) The following table presents the balance in the allowance for loan losses and the ending loan balances by portfolio class, based on the impairment method as of June 30, 2022 and December 31, 2021:
(Dollars in thousands)
Commercial
Commercial Real Estate
Residential Real Estate
Construction
Consumer
Unallocated
Total
June 30, 2022
Allowance for loan losses:
Individually evaluated for impairment
$
201
$
—
$
2
$
—
$
3
$
206
Collectively evaluated for impairment
1,012
2,422
1,175
1,607
392
454
7,062
Total ending allowance balance
$
1,213
$
2,422
$
1,177
$
1,607
$
395
$
454
$
7,268
Loans:
Loans individually evaluated for impairment
$
330
$
251
$
701
$
—
$
130
$
1,412
Loans collectively evaluated for impairment
124,060
194,317
179,286
67,732
15,140
580,535
Total ending loans balance
$
124,390
$
194,568
$
179,987
$
67,732
$
15,270
$
581,947
December 31, 2021
Allowance for loan losses:
Individually evaluated for impairment
$
208
$
9
$
2
$
—
$
3
$
222
Collectively evaluated for impairment
1,032
2,829
990
1,380
418
747
7,396
Total ending allowance balance
$
1,240
$
2,838
$
992
$
1,380
$
421
$
747
$
7,618
Loans:
Loans individually evaluated for impairment
$
342
$
291
$
856
$
329
$
137
$
1,955
Loans collectively evaluated for impairment
123,591
194,463
167,391
45,713
15,937
547,095
Total ending loans balance
$
123,933
$
194,754
$
168,247
$
46,042
$
16,074
$
549,050
The following table presents loans individually evaluated for impairment by class of loans as of June 30, 2022 and December 31, 2021:
(Dollars in thousands)
Unpaid Principal Balance
Recorded Investment with no Allowance
Recorded Investment with Allowance
Total recorded investment 1
Related Allowance
June 30, 2022
Commercial
$
348
$
129
$
201
$
330
$
201
Commercial real estate
393
228
23
251
—
Residential real estate
754
420
286
706
2
Construction &amp; land development
—
—
—
—
—
Consumer
134
8
126
134
3
Total impaired loans
$
1,629
$
785
$
636
$
1,421
$
206
December 31, 2021
Commercial
$
354
$
134
$
208
$
342
$
208
Commercial real estate
433
233
59
292
9
Residential real estate
925
571
291
862
2
Construction &amp; land development
646
330
—
330
—
Consumer
141
23
119
142
3
Total impaired loans
$
2,499
$
1,291
$
677
$
1,968
$
222
1 NOTE 3 – LOANS (CONTINUED) The following table presents the average recorded investment in impaired loans and related interest income recognized for the periods indicated.
Three Months Ended June 30,
Six Months Ended June 30,
(Dollars in thousands)
2022
2021
2022
2021
Average recorded investment:
Commercial
$
255
$
1,979
$
261
$
2,002
Commercial real estate
200
2,337
212
2,738
Residential real estate
780
834
819
822
Construction &amp; land development
109
—
55
—
Consumer
130
135
133
137
Average recorded investment in impaired loans
$
1,474
$
5,285
$
1,480
$
5,699
Interest income recognized:
Commercial
$
1
$
9
$
2
$
19
Commercial real estate
2
21
4
51
Residential real estate
8
8
16
16
Construction &amp; land development
—
—
—
—
Consumer
2
2
4
4
Interest income recognized on a cash basis on impaired loans
$
13
$
40
$
26
$
90
The following table presents the aging of past due loans and nonaccrual loans as of June 30, 2022 and December 31, 2021 by class of loans:
Accruing Loans
(Dollars in thousands)
Current
30-59 Days Past Due
60-89 Days Past Due
90 Days + Past Due
Non- Accrual
Total Past Due and Non- Accrual
Total Loans
June 30, 2022
Commercial
$
124,166
$
22
$
—
$
1
$
201
$
224
$
124,390
Commercial real estate
194,419
11
—
—
138
149
194,568
Residential real estate
179,621
61
—
—
305
366
179,987
Construction &amp; land development
67,656
76
—
—
—
76
67,732
Consumer
15,041
184
—
—
45
229
15,270
Total Loans
$
580,903
$
354
$
—
$
1
$
689
$
1,044
$
581,947
December 31, 2021
Commercial
$
123,698
$
5
$
17
$
5
$
208
$
235
$
123,933
Commercial real estate
194,615
—
—
—
139
139
194,754
Residential real estate
167,689
191
—
—
367
558
168,247
Construction &amp; land development
45,713
—
—
—
329
329
46,042
Consumer
15,863
171
—
—
40
211
16,074
Total Loans
$
547,578
$
367
$
17
$
5
$
1,083
$
1,472
$
549,050
Troubled Debt Restructurings All troubled debt restructurings (“TDRs”) are individually evaluated for impairment and a related allowance is recorded, as needed. Loans whose terms have been modified as TDRs totaled $1.1 million as of June 30, 2022, and $1.3 million as of December 31, 2021, with $5 thousand NOTE 3 – LOANS (CONTINUED) loans classified as TDRs were performing in accordance with their modified terms. The remaining $33 thousand were classified as nonaccrual. There were no loan modifications considered TDRs completed during the three and six months ended June 30, 2022.
(Dollars in thousands)
Number of loans restructured
Pre- Modification Recorded Investment
Post- Modification Recorded Investment
Three Months Ended June 30, 2021
Commercial
3
$
894
$
894
Commercial real estate
1
386
386
4
$
1,280
$
1,280
Six Months Ended June 30, 2021
Commercial
3
894
894
Commercial real estate
2
1,686
1,686
Residential real estate
1
88
88
6
$
2,668
$
2,668
The loans restructured were modified by changing the monthly payment to interest only and modifying the maturity dates. None of the loans There was no other real estate owned on June 30, 2022 and December 31, 2021. There were no repossessed assets on June 30, 2022 and December 31,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all commercial loans before origination and an annual review of those with an outstanding commitment greater than $500 thousand. The Company uses the following definitions for risk ratings: Pass .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Assets assigned a Special Mention grade are not considered classified assets but are considered criticized. These assets exhibit potential weaknesses that, deserve management’s close attention. If left uncorrected, those potential weaknesses may result in deterioration of the repayment prospects for the asset or in the Bank’s credit position at some future date. Loans in this rating warrant special attention but have not yet reached the point of concern for loss. These assets have deteriorated sufficiently to the point they would have difficulty refinancing elsewhere. Similarly, purchasers of the business would not be eligible for bank financing unless they represent a significantly stronger credit risk. NOTE 3 – LOANS (CONTINUED) Substandard . Loans classified as substandard are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described process are considered to be pass rated loans. Loans listed as not rated annually are either less than $500 thousand or are included in groups of homogeneous loans. Based on the most recent analysis performed, the risk category of loans by class is as follows as of June 30, 2022 and December 31, 2021:
(Dollars in thousands)
Pass
Special Mention
Substandard
Doubtful
Not Rated
Total
June 30, 2022
Commercial
$
115,689
$
2,406
$
3,684
$
—
$
2,611
$
124,390
Commercial real estate
180,599
1,370
10,375
—
2,224
194,568
Construction &amp; land development
53,323
6,156
—
—
8,253
67,732
Total
$
349,611
$
9,932
$
14,059
$
—
$
13,088
$
386,690
December 31, 2021
Commercial
$
114,608
$
5,959
$
2,203
$
—
$
1,163
$
123,933
Commercial real estate
176,547
7,313
10,186
—
708
194,754
Construction &amp; land development
33,205
5,439
329
—
7,069
46,042
Total
$
324,360
$
18,711
$
12,718
$
—
$
8,940
$
364,729
Management monitors the credit quality of residential real estate and consumer loans as homogenous groups. These loans are evaluated based on delinquency status and included in the past due table in this section. Nonperforming loans include loans past due 90 days or more and loans on nonaccrual of interest stat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NOTE 4 – SHORT-TERM BORROWINGS The following table provides additional detail regarding repurchase agreements and the related collateral accounted for as secured borrowings.
Remaining Contractual Maturity Overnight and Continuous
June 30,
December 31,
(Dollars in thousands)
2022
2021
Securities of U.S. Government Agencies and mortgage-backed securities of government agencies pledged, fair value
$
34,121
$
36,737
Repurchase agreements
33,885
36,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s at their fair value on a recurring basis as of June 30, 2022 and December 31, 2021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June 30, 2022
Assets:
Securities available-for-sale
U.S. Treasury securities
$
18,680
$
—
$
—
$
18,680
U.S. Government agencies
—
12,938
—
12,938
Mortgage-backed securities of government agencies
—
63,219
—
63,219
Asset-backed securities of government agencies
—
694
—
694
State and political subdivisions
—
22,046
—
22,046
Corporate bonds
—
26,989
—
26,989
Total available-for-sale securities
$
18,680
$
125,886
$
—
$
144,566
Equity securities
$
205
$
—
$
—
$
205
December 31, 2021
Assets:
Securities available-for-sale
U.S. Treasury securities
$
4,972
$
—
$
—
$
4,972
U.S. Government agencies
—
13,672
—
13,672
Mortgage-backed securities of government agencies
—
77,774
—
77,774
Asset-backed securities of government agencies
—
753
—
753
State and political subdivisions
—
23,331
—
23,331
Corporate bonds
—
11,206
—
11,206
Total available-for-sale securities
$
4,972
$
126,736
$
—
$
131,708
Equity securities
$
69
$
—
$
—
$
69
There were no assets reported at fair value and recorded on a nonrecurring basis on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air Values of Financial Instruments</t>
        </is>
      </c>
      <c r="B4" s="4" t="inlineStr">
        <is>
          <t>NOTE 6 – FAIR VALUES OF FINANCIAL INSTRUMENTS The fair values of recognized financial instruments as of June 30, 2022 and December 31, 2021 are as follows:
(Dollars in thousands)
Carrying Value
Level I
Level II
Level III
Fair Value
June 30, 2022
Financial assets
Securities held-to-maturity
$
248,261
$
11,895
$
211,791
$
—
$
223,686
Loans held for sale
428
433
—
—
433
Net loans
574,917
—
—
574,378
574,378
Mortgage servicing rights
644
—
—
644
644
Financial liabilities
Deposits
$
993,113
$
875,812
$
—
$
114,881
$
990,693
Other borrowings
2,594
—
—
2,513
2,513
December 31, 2021
Financial assets
Securities held-to-maturity
$
174,808
$
12,693
$
161,835
$
—
$
174,528
Loans held for sale
231
238
—
—
238
Net loans
541,536
—
—
548,317
548,317
Mortgage servicing rights
604
—
—
604
604
Financial liabilities
Deposits
$
1,002,747
$
881,372
$
—
$
121,005
$
1,002,377
Other borrowings
3,407
—
—
3,431
3,431
Other financial instruments carried at amortized cost include cash and cash equivalents, restricted stock, bank-owned life insurance, accrued interest receivable, short-term borrowings, and accrued interest payable, all of which have a level 1 fair value that approximates their carrying value. The Company also has unrecognized financial instruments on June 30, 2022 and December 31, 2021. These financial instruments relate to commitments to extend credit and letters of credit. The aggregate contract amount of such financial instruments was approximately $269 million on June 30, 2022 and $248 million on December 31, 2021.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Note 7- ACCUMULATED OTHER COMPREHENSIVE INCOME (LOSS) The following table presents the changes in accumulated other comprehensive income (loss) by component net of tax for the three and six months ended June 30, 2022 and 2021:
(Dollars in thousands)
Pretax
Tax Effect
After-tax
Three Months Ended June 30, 2022
Balance as of March 31, 2022
$
(9,131
)
$
1,918
$
(7,213
)
Unrealized holding loss on available-for-sale securities arising during the period
(3,607
)
757
(2,850
)
Amortization of held-to-maturity discount resulting from transfer
75
(15
)
60
Total other comprehensive loss
(3,532
)
742
(2,790
)
Balance, end of period
$
(12,663
)
$
2,660
$
(10,003
)
Six Months Ended June 30, 2022
Balance, beginning of period
$
(2,691
)
$
566
$
(2,125
)
Unrealized holding loss on available-for-sale securities arising during the period
(10,145
)
2,130
(8,015
)
Amortization of held-to-maturity discount resulting from transfer
173
(36
)
137
Total other comprehensive loss
(9,972
)
2,094
(7,878
)
Balance, end of period
$
(12,663
)
$
2,660
$
(10,003
)
Three Months ended June 30, 2021
Balance as of March 31, 2021
$
(2,342
)
$
492
$
(1,850
)
Unrealized holding gain on available-for-sale securities arising during the period
1,649
(346
)
1,303
Amortization of held-to-maturity discount resulting from transfer
16
(4
)
12
Total other comprehensive income
1,665
(350
)
1,315
Balance, end of period
$
(677
)
$
142
$
(535
)
Six Months Ended June 30, 2021
Balance, beginning of period
$
1,249
$
(263
)
$
986
Unrealized holding loss on available-for-sale securities arising during the period
(1,958
)
411
(1,547
)
Amortization of held-to-maturity discount resulting from transfer
32
(6
)
26
Total other comprehensive loss
(1,926
)
405
(1,521
)
Balance, end of period
$
(677
)
$
142
$
(5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Use of Estimates in Preparing Financial Statements</t>
        </is>
      </c>
      <c r="B3" s="4" t="inlineStr">
        <is>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is>
      </c>
    </row>
    <row r="4">
      <c r="A4" s="4" t="inlineStr">
        <is>
          <t>Credit Losses</t>
        </is>
      </c>
      <c r="B4" s="4" t="inlineStr">
        <is>
          <t>ASU 2022-02 - The amendments in this update eliminate TDR accounting for entities that have adopted Update 2016-13, while enhancing disclosure requirements for certain loan modification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The ASU also requires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is permitted using prospective application, including adoption in an interim period where the guidance should be applied as of the beginning of the fiscal year. The Company is currently evaluating the impact the adoption of the standard will have on the Company’s financial position or results of operations.</t>
        </is>
      </c>
    </row>
    <row r="5">
      <c r="A5" s="4" t="inlineStr">
        <is>
          <t>Goodwill Impairment</t>
        </is>
      </c>
      <c r="B5" s="4" t="inlineStr">
        <is>
          <t>RECENTLY ISSUED ACCOUNTING PRONOUNCEMENTS (CONTINUED)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t>
        </is>
      </c>
    </row>
    <row r="6">
      <c r="A6" s="4" t="inlineStr">
        <is>
          <t>Accounting Standards Update 2016-13 [Member]</t>
        </is>
      </c>
      <c r="B6" s="4" t="inlineStr">
        <is>
          <t xml:space="preserve"> </t>
        </is>
      </c>
    </row>
    <row r="7">
      <c r="A7" s="4" t="inlineStr">
        <is>
          <t>Credit Losses</t>
        </is>
      </c>
      <c r="B7" s="4" t="inlineStr">
        <is>
          <t xml:space="preserve">ASU 2016-13 - Financial Instruments - Credit Losses .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Company expects to recognize a one-time cumulative effect adjustment to the allowance for loan losses but cannot yet determine the magnitude of any such one-time adjustment or the overall impact of the new guidance on the consolidated financial statements. The cumulative-effect adjustment to retained earnings is required as of the beginning of the year of adoption. The Company has contracted with a third-party software vendor to assist with the development of the Bank’s approach for determining expected credit losses under the new guidance. The Company is actively working on preliminary test calculations, and data validation, as well as process and procedural documentation.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 </t>
        </is>
      </c>
    </row>
    <row r="8">
      <c r="A8" s="4" t="inlineStr">
        <is>
          <t>Accounting Standards Update 2020-04 [Member]</t>
        </is>
      </c>
      <c r="B8" s="4" t="inlineStr">
        <is>
          <t xml:space="preserve"> </t>
        </is>
      </c>
    </row>
    <row r="9">
      <c r="A9" s="4" t="inlineStr">
        <is>
          <t>Reference Rate Reform</t>
        </is>
      </c>
      <c r="B9" s="4" t="inlineStr">
        <is>
          <t>ASU 202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is not expected to have a significant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Securities Available-for-Sale and Restricted Stock</t>
        </is>
      </c>
      <c r="B4" s="4" t="inlineStr">
        <is>
          <t>Securities consist of the following on June 30, 2022 and December 31, 2021:
(Dollars in thousands)
Amortized cost
Gross unrealized gains
Gross unrealized losses
Fair value
June 30, 2022
Available-for-sale
U.S. Treasury securities
$
19,254
$
—
$
(574
)
$
18,680
U.S. Government agencies
13,999
—
(1,061
)
12,938
Mortgage-backed securities of government agencies
69,884
3
(6,668
)
63,219
Asset-backed securities of government agencies
711
—
(17
)
694
State and political subdivisions
22,759
14
(727
)
22,046
Corporate bonds
28,788
—
(1,799
)
26,989
Total available-for-sale
155,395
17
(10,846
)
144,566
Held-to-maturity
U.S Treasury Securities
$
12,726
$
—
$
(831
)
$
11,895
Mortgage-backed securities of government agencies
233,357
8
(23,494
)
209,871
State and political subdivisions
2,178
—
(258
)
1,920
Total held-to-maturity
248,261
8
(24,583
)
223,686
Equity securities
185
66
—
251
Restricted stock
4,614
—
—
4,614
Total securities
$
408,455
$
91
$
(35,429
)
$
373,117
December 31, 2021
Available-for-sale
U.S. Treasury securities
$
4,982
$
—
$
(10
)
$
4,972
U.S. Government agencies
13,999
—
(327
)
13,672
Mortgage-backed securities of government agencies
78,224
393
(843
)
77,774
Asset-backed securities of government agencies
760
—
(7
)
753
State and political subdivisions
23,189
343
(201
)
23,331
Corporate bonds
11,238
57
(89
)
11,206
Total available-for-sale
132,392
793
(1,477
)
131,708
Held-to-maturity
U.S Treasury Securities
$
12,700
$
32
$
(39
)
$
12,693
Mortgage-backed securities of government agencies
159,916
504
(766
)
159,654
State and political subdivisions
2,192
3
(14
)
2,181
Total held-to-maturity
174,808
539
(819
)
174,528
Equity securities
53
62
—
115
Restricted stock
4,614
—
—
4,614
Total securities
$
311,867
$
1,394
$
(2,296
)
$
310,965</t>
        </is>
      </c>
    </row>
    <row r="5">
      <c r="A5" s="4" t="inlineStr">
        <is>
          <t>Summary of Amortized Cost and Fair Value of Debt Securities</t>
        </is>
      </c>
      <c r="B5" s="4" t="inlineStr">
        <is>
          <t>The amortized cost and fair value of debt securities on June 30, 2022,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601
$
602
Due after one through five years
60,138
57,519
Due after five through ten years
30,018
28,069
Due after ten years
64,638
58,376
Total debt securities available-for-sale
$
155,395
$
144,566
Held-to-maturity
Due after one through five years
9,892
9,356
Due after five through ten years
3,892
3,479
Due after ten years
234,477
210,851
Total debt securities held-to-maturity
$
248,261
$
223,686</t>
        </is>
      </c>
    </row>
    <row r="6">
      <c r="A6" s="4" t="inlineStr">
        <is>
          <t>Summary of Gross Unrealized Losses and Fair Value of Available for Sale Securities</t>
        </is>
      </c>
      <c r="B6" s="4" t="inlineStr">
        <is>
          <t>The following table presents gross unrealized losses and fair value of securities, aggregated by investment category and length of time that individual securities have been in a continuous unrealized loss position, on June 30, 2022 and December 31, 2021:
Securities in a continuous unrealized loss position
Less than 12 months
12 months or more
Total
(Dollars in thousands)
Gross unrealized losses
Fair value
Gross unrealized losses
Fair value
Gross unrealized losses
Fair value
June 30, 2022
Available-for-sale
U.S. Treasury Securities
$
(574
)
$
18,680
$
—
$
—
$
(574
)
$
18,680
U.S. Government agencies
—
—
(1,061
)
12,938
(1,061
)
12,938
Mortgage-backed securities of government agencies
(3,598
)
39,008
(3,070
)
23,977
(6,668
)
62,985
Asset-backed securities of government agencies
—
—
(17
)
694
(17
)
694
State and political subdivisions
(608
)
15,444
(119
)
683
(727
)
16,127
Corporate bonds
(1,697
)
25,591
(102
)
898
(1,799
)
26,489
Held-to-maturity
U.S. Treasury Securities
(536
)
9,356
(295
)
2,539
(831
)
11,895
Mortgage-backed securities of government agencies
(19,243
)
169,710
(4,251
)
32,048
(23,494
)
201,758
State and political subdivisions
(258
)
1,920
—
—
(258
)
1,920
Total temporarily impaired securities
$
(26,514
)
$
279,709
$
(8,915
)
$
73,777
$
(35,429
)
$
353,486
December 31, 2021
Available-for-sale
U.S. Treasury Securities
$
(10
)
$
4,972
$
—
$
—
$
(10
)
$
4,972
U.S. Government agencies
(69
)
2,930
(258
)
10,742
(327
)
13,672
Mortgage-backed securities of government agencies
(574
)
43,595
(269
)
12,653
(843
)
56,248
Asset-backed securities of government agencies
—
—
(7
)
753
(7
)
753
State and political subdivisions
(201
)
9,646
—
—
(201
)
9,646
Corporate bonds
(44
)
5,710
(45
)
955
(89
)
6,665
Held-to-maturity
—
U.S. Treasury Securities
(39
)
9,837
—
—
(39
)
9,837
Mortgage-backed securities of government agencies
(766
)
98,906
—
—
(766
)
98,906
State and political subdivisions
(14
)
1,749
—
—
(14
)
1,749
Total temporarily impaired securities
$
(1,717
)
$
177,345
$
(579
)
$
25,103
$
(2,296
)
$
202,4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ummary of Loans</t>
        </is>
      </c>
      <c r="B4" s="4" t="inlineStr">
        <is>
          <t>Loans consist of the following:
(Dollars in thousands)
June 30, 2022
December 31, 2021
Commercial 1
$
124,390
$
123,933
Commercial real estate
194,568
194,754
Residential real estate
179,987
168,247
Construction &amp; land development
67,732
46,042
Consumer
15,270
16,074
Total loans before deferred costs
581,947
549,050
Deferred loan costs, net
238
104
Total Loans
$
582,185
$
549,154
1</t>
        </is>
      </c>
    </row>
    <row r="5">
      <c r="A5" s="4" t="inlineStr">
        <is>
          <t>Summary of Allowance for Loan Losses</t>
        </is>
      </c>
      <c r="B5" s="4" t="inlineStr">
        <is>
          <t>NOTE 3 – LOANS (CONTINUED) S ummary of Allowance for Loan Losses
(Dollars in thousands)
Commercial
Commercial Real Estate
Residential Real Estate
Construction &amp; Land Development
Consumer
Unallocated
Total
Three Months Ended June 30, 2022
Beginning balance
$
1,169
$
2,550
$
1,039
$
1,534
$
382
$
631
$
7,305
(Recovery of) provision for loan losses
50
(129
)
138
(239
)
12
(177
)
(345
)
Charge-offs
(8
)
—
—
—
(3
)
(11
)
Recoveries
2
1
—
312
4
319
Net (charge-offs) recoveries
(6
)
1
—
312
1
308
Ending balance
$
1,213
$
2,422
$
1,177
$
1,607
$
395
$
454
$
7,268
Six Months Ended June 30, 2022
Beginning balance
$
1,240
$
2,838
$
992
$
1,380
$
421
$
747
$
7,618
(Recovery of) provision for loan losses
(15
)
(417
)
184
(85
)
(19
)
(293
)
(645
)
Charge-offs
(18
)
—
—
—
(24
)
(42
)
Recoveries
6
1
1
312
17
337
Net (charge-offs) recoveries
(12
)
1
1
312
(7
)
295
Ending balance
$
1,213
$
2,422
$
1,177
$
1,607
$
395
$
454
$
7,268
Three Months Ended June 30, 2021
Beginning balance
$
1,640
$
3,489
$
1,134
$
800
$
290
$
985
$
8,338
Provision for loan losses
(306
)
(86
)
(75
)
(33
)
(21
)
46
(475
)
Charge-offs
(3
)
—
—
—
(17
)
(20
)
Recoveries
4
1
1
—
26
32
Net (charge-offs) recoveries
1
1
1
—
9
12
Ending balance
$
1,335
$
3,404
$
1,060
$
767
$
278
$
1,031
$
7,875
Six Months Ended June 30, 2021
Beginning balance
$
1,739
$
3,469
$
1,156
$
756
$
352
$
802
$
8,274
Provision for loan losses
(421
)
(66
)
(98
)
11
(100
)
229
(445
)
Charge-offs
(6
)
—
—
—
(19
)
(25
)
Recoveries
23
1
2
—
45
71
Net (charge-offs) recoveries
17
1
2
—
26
46
Ending balance
$
1,335
$
3,404
$
1,060
$
767
$
278
$
1,031
$
7,875</t>
        </is>
      </c>
    </row>
    <row r="6">
      <c r="A6" s="4" t="inlineStr">
        <is>
          <t>Allowances for Loan Losses and Ending Balances by Portfolio Class and Based on Impairment Method</t>
        </is>
      </c>
      <c r="B6" s="4" t="inlineStr">
        <is>
          <t>NOTE 3 – LOANS (CONTINUED) The following table presents the balance in the allowance for loan losses and the ending loan balances by portfolio class, based on the impairment method as of June 30, 2022 and December 31, 2021:
(Dollars in thousands)
Commercial
Commercial Real Estate
Residential Real Estate
Construction
Consumer
Unallocated
Total
June 30, 2022
Allowance for loan losses:
Individually evaluated for impairment
$
201
$
—
$
2
$
—
$
3
$
206
Collectively evaluated for impairment
1,012
2,422
1,175
1,607
392
454
7,062
Total ending allowance balance
$
1,213
$
2,422
$
1,177
$
1,607
$
395
$
454
$
7,268
Loans:
Loans individually evaluated for impairment
$
330
$
251
$
701
$
—
$
130
$
1,412
Loans collectively evaluated for impairment
124,060
194,317
179,286
67,732
15,140
580,535
Total ending loans balance
$
124,390
$
194,568
$
179,987
$
67,732
$
15,270
$
581,947
December 31, 2021
Allowance for loan losses:
Individually evaluated for impairment
$
208
$
9
$
2
$
—
$
3
$
222
Collectively evaluated for impairment
1,032
2,829
990
1,380
418
747
7,396
Total ending allowance balance
$
1,240
$
2,838
$
992
$
1,380
$
421
$
747
$
7,618
Loans:
Loans individually evaluated for impairment
$
342
$
291
$
856
$
329
$
137
$
1,955
Loans collectively evaluated for impairment
123,591
194,463
167,391
45,713
15,937
547,095
Total ending loans balance
$
123,933
$
194,754
$
168,247
$
46,042
$
16,074
$
549,050</t>
        </is>
      </c>
    </row>
    <row r="7">
      <c r="A7" s="4" t="inlineStr">
        <is>
          <t>Schedule of Impairment by Class of Loans</t>
        </is>
      </c>
      <c r="B7" s="4" t="inlineStr">
        <is>
          <t>The following table presents loans individually evaluated for impairment by class of loans as of June 30, 2022 and December 31, 2021:
(Dollars in thousands)
Unpaid Principal Balance
Recorded Investment with no Allowance
Recorded Investment with Allowance
Total recorded investment 1
Related Allowance
June 30, 2022
Commercial
$
348
$
129
$
201
$
330
$
201
Commercial real estate
393
228
23
251
—
Residential real estate
754
420
286
706
2
Construction &amp; land development
—
—
—
—
—
Consumer
134
8
126
134
3
Total impaired loans
$
1,629
$
785
$
636
$
1,421
$
206
December 31, 2021
Commercial
$
354
$
134
$
208
$
342
$
208
Commercial real estate
433
233
59
292
9
Residential real estate
925
571
291
862
2
Construction &amp; land development
646
330
—
330
—
Consumer
141
23
119
142
3
Total impaired loans
$
2,499
$
1,291
$
677
$
1,968
$
222
1</t>
        </is>
      </c>
    </row>
    <row r="8">
      <c r="A8" s="4" t="inlineStr">
        <is>
          <t>Schedule of Average Recorded Investment in Impaired Loans and Related Interest Income Recognized</t>
        </is>
      </c>
      <c r="B8" s="4" t="inlineStr">
        <is>
          <t>NOTE 3 – LOANS (CONTINUED) The following table presents the average recorded investment in impaired loans and related interest income recognized for the periods indicated.
Three Months Ended June 30,
Six Months Ended June 30,
(Dollars in thousands)
2022
2021
2022
2021
Average recorded investment:
Commercial
$
255
$
1,979
$
261
$
2,002
Commercial real estate
200
2,337
212
2,738
Residential real estate
780
834
819
822
Construction &amp; land development
109
—
55
—
Consumer
130
135
133
137
Average recorded investment in impaired loans
$
1,474
$
5,285
$
1,480
$
5,699
Interest income recognized:
Commercial
$
1
$
9
$
2
$
19
Commercial real estate
2
21
4
51
Residential real estate
8
8
16
16
Construction &amp; land development
—
—
—
—
Consumer
2
2
4
4
Interest income recognized on a cash basis on impaired loans
$
13
$
40
$
26
$
90</t>
        </is>
      </c>
    </row>
    <row r="9">
      <c r="A9" s="4" t="inlineStr">
        <is>
          <t>Schedule of Aging of Past Due and Nonaccrual Loans</t>
        </is>
      </c>
      <c r="B9" s="4" t="inlineStr">
        <is>
          <t>The following table presents the aging of past due loans and nonaccrual loans as of June 30, 2022 and December 31, 2021 by class of loans:
Accruing Loans
(Dollars in thousands)
Current
30-59 Days Past Due
60-89 Days Past Due
90 Days + Past Due
Non- Accrual
Total Past Due and Non- Accrual
Total Loans
June 30, 2022
Commercial
$
124,166
$
22
$
—
$
1
$
201
$
224
$
124,390
Commercial real estate
194,419
11
—
—
138
149
194,568
Residential real estate
179,621
61
—
—
305
366
179,987
Construction &amp; land development
67,656
76
—
—
—
76
67,732
Consumer
15,041
184
—
—
45
229
15,270
Total Loans
$
580,903
$
354
$
—
$
1
$
689
$
1,044
$
581,947
December 31, 2021
Commercial
$
123,698
$
5
$
17
$
5
$
208
$
235
$
123,933
Commercial real estate
194,615
—
—
—
139
139
194,754
Residential real estate
167,689
191
—
—
367
558
168,247
Construction &amp; land development
45,713
—
—
—
329
329
46,042
Consumer
15,863
171
—
—
40
211
16,074
Total Loans
$
547,578
$
367
$
17
$
5
$
1,083
$
1,472
$
549,050</t>
        </is>
      </c>
    </row>
    <row r="10">
      <c r="A10" s="4" t="inlineStr">
        <is>
          <t>Summary of Troubled Debt Restructurings</t>
        </is>
      </c>
      <c r="B10" s="4" t="inlineStr">
        <is>
          <t>There were no loan modifications considered TDRs completed during the three and six months ended June 30, 2022.
(Dollars in thousands)
Number of loans restructured
Pre- Modification Recorded Investment
Post- Modification Recorded Investment
Three Months Ended June 30, 2021
Commercial
3
$
894
$
894
Commercial real estate
1
386
386
4
$
1,280
$
1,280
Six Months Ended June 30, 2021
Commercial
3
894
894
Commercial real estate
2
1,686
1,686
Residential real estate
1
88
88
6
$
2,668
$
2,668</t>
        </is>
      </c>
    </row>
    <row r="11">
      <c r="A11" s="4" t="inlineStr">
        <is>
          <t>Summary of Loans by Credit Quality Indicator</t>
        </is>
      </c>
      <c r="B11" s="4" t="inlineStr">
        <is>
          <t>Based on the most recent analysis performed, the risk category of loans by class is as follows as of June 30, 2022 and December 31, 2021:
(Dollars in thousands)
Pass
Special Mention
Substandard
Doubtful
Not Rated
Total
June 30, 2022
Commercial
$
115,689
$
2,406
$
3,684
$
—
$
2,611
$
124,390
Commercial real estate
180,599
1,370
10,375
—
2,224
194,568
Construction &amp; land development
53,323
6,156
—
—
8,253
67,732
Total
$
349,611
$
9,932
$
14,059
$
—
$
13,088
$
386,690
December 31, 2021
Commercial
$
114,608
$
5,959
$
2,203
$
—
$
1,163
$
123,933
Commercial real estate
176,547
7,313
10,186
—
708
194,754
Construction &amp; land development
33,205
5,439
329
—
7,069
46,042
Total
$
324,360
$
18,711
$
12,718
$
—
$
8,940
$
364,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Repurchase Agreements and Related Collateral Accounted for as Secured Borrowings</t>
        </is>
      </c>
      <c r="B4" s="4" t="inlineStr">
        <is>
          <t>The following table provides additional detail regarding repurchase agreements and the related collateral accounted for as secured borrowings.
Remaining Contractual Maturity Overnight and Continuous
June 30,
December 31,
(Dollars in thousands)
2022
2021
Securities of U.S. Government Agencies and mortgage-backed securities of government agencies pledged, fair value
$
34,121
$
36,737
Repurchase agreements
33,885
36,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18901</v>
      </c>
      <c r="C3" s="6" t="n">
        <v>19543</v>
      </c>
    </row>
    <row r="4">
      <c r="A4" s="4" t="inlineStr">
        <is>
          <t>Interest-earning deposits in other banks</t>
        </is>
      </c>
      <c r="B4" s="5" t="n">
        <v>84465</v>
      </c>
      <c r="C4" s="5" t="n">
        <v>224114</v>
      </c>
    </row>
    <row r="5">
      <c r="A5" s="4" t="inlineStr">
        <is>
          <t>Total cash and cash equivalents</t>
        </is>
      </c>
      <c r="B5" s="5" t="n">
        <v>103366</v>
      </c>
      <c r="C5" s="5" t="n">
        <v>243657</v>
      </c>
    </row>
    <row r="6">
      <c r="A6" s="3" t="inlineStr">
        <is>
          <t>Securities</t>
        </is>
      </c>
      <c r="B6" s="4" t="inlineStr">
        <is>
          <t xml:space="preserve"> </t>
        </is>
      </c>
      <c r="C6" s="4" t="inlineStr">
        <is>
          <t xml:space="preserve"> </t>
        </is>
      </c>
    </row>
    <row r="7">
      <c r="A7" s="4" t="inlineStr">
        <is>
          <t>Available-for-sale, at fair value</t>
        </is>
      </c>
      <c r="B7" s="5" t="n">
        <v>144566</v>
      </c>
      <c r="C7" s="5" t="n">
        <v>131708</v>
      </c>
    </row>
    <row r="8">
      <c r="A8" s="4" t="inlineStr">
        <is>
          <t>Held-to-maturity (fair value 2022-$223,686; 2021-$174,528)</t>
        </is>
      </c>
      <c r="B8" s="5" t="n">
        <v>248261</v>
      </c>
      <c r="C8" s="5" t="n">
        <v>174808</v>
      </c>
    </row>
    <row r="9">
      <c r="A9" s="4" t="inlineStr">
        <is>
          <t>Equity securities</t>
        </is>
      </c>
      <c r="B9" s="5" t="n">
        <v>251</v>
      </c>
      <c r="C9" s="5" t="n">
        <v>115</v>
      </c>
    </row>
    <row r="10">
      <c r="A10" s="4" t="inlineStr">
        <is>
          <t>Restricted stock, at cost</t>
        </is>
      </c>
      <c r="B10" s="5" t="n">
        <v>4614</v>
      </c>
      <c r="C10" s="5" t="n">
        <v>4614</v>
      </c>
    </row>
    <row r="11">
      <c r="A11" s="4" t="inlineStr">
        <is>
          <t>Total securities</t>
        </is>
      </c>
      <c r="B11" s="5" t="n">
        <v>397692</v>
      </c>
      <c r="C11" s="5" t="n">
        <v>311245</v>
      </c>
    </row>
    <row r="12">
      <c r="A12" s="4" t="inlineStr">
        <is>
          <t>Loans held for sale</t>
        </is>
      </c>
      <c r="B12" s="5" t="n">
        <v>428</v>
      </c>
      <c r="C12" s="5" t="n">
        <v>231</v>
      </c>
    </row>
    <row r="13">
      <c r="A13" s="4" t="inlineStr">
        <is>
          <t>Loans</t>
        </is>
      </c>
      <c r="B13" s="5" t="n">
        <v>582185</v>
      </c>
      <c r="C13" s="5" t="n">
        <v>549154</v>
      </c>
    </row>
    <row r="14">
      <c r="A14" s="4" t="inlineStr">
        <is>
          <t>Less allowance for loan losses</t>
        </is>
      </c>
      <c r="B14" s="5" t="n">
        <v>7268</v>
      </c>
      <c r="C14" s="5" t="n">
        <v>7618</v>
      </c>
    </row>
    <row r="15">
      <c r="A15" s="4" t="inlineStr">
        <is>
          <t>Net loans</t>
        </is>
      </c>
      <c r="B15" s="5" t="n">
        <v>574917</v>
      </c>
      <c r="C15" s="5" t="n">
        <v>541536</v>
      </c>
    </row>
    <row r="16">
      <c r="A16" s="4" t="inlineStr">
        <is>
          <t>Premises and equipment, net</t>
        </is>
      </c>
      <c r="B16" s="5" t="n">
        <v>13615</v>
      </c>
      <c r="C16" s="5" t="n">
        <v>13866</v>
      </c>
    </row>
    <row r="17">
      <c r="A17" s="4" t="inlineStr">
        <is>
          <t>Bank-owned life insurance</t>
        </is>
      </c>
      <c r="B17" s="5" t="n">
        <v>24369</v>
      </c>
      <c r="C17" s="5" t="n">
        <v>24035</v>
      </c>
    </row>
    <row r="18">
      <c r="A18" s="4" t="inlineStr">
        <is>
          <t>Goodwill</t>
        </is>
      </c>
      <c r="B18" s="5" t="n">
        <v>4728</v>
      </c>
      <c r="C18" s="5" t="n">
        <v>4728</v>
      </c>
    </row>
    <row r="19">
      <c r="A19" s="4" t="inlineStr">
        <is>
          <t>Deferred tax asset</t>
        </is>
      </c>
      <c r="B19" s="5" t="n">
        <v>2284</v>
      </c>
      <c r="C19" s="5" t="n">
        <v>325</v>
      </c>
    </row>
    <row r="20">
      <c r="A20" s="4" t="inlineStr">
        <is>
          <t>Accrued interest receivable and other assets</t>
        </is>
      </c>
      <c r="B20" s="5" t="n">
        <v>5379</v>
      </c>
      <c r="C20" s="5" t="n">
        <v>4616</v>
      </c>
    </row>
    <row r="21">
      <c r="A21" s="4" t="inlineStr">
        <is>
          <t>TOTAL ASSETS</t>
        </is>
      </c>
      <c r="B21" s="5" t="n">
        <v>1126778</v>
      </c>
      <c r="C21" s="5" t="n">
        <v>1144239</v>
      </c>
    </row>
    <row r="22">
      <c r="A22" s="3" t="inlineStr">
        <is>
          <t>Deposits</t>
        </is>
      </c>
      <c r="B22" s="4" t="inlineStr">
        <is>
          <t xml:space="preserve"> </t>
        </is>
      </c>
      <c r="C22" s="4" t="inlineStr">
        <is>
          <t xml:space="preserve"> </t>
        </is>
      </c>
    </row>
    <row r="23">
      <c r="A23" s="4" t="inlineStr">
        <is>
          <t>Noninterest-bearing</t>
        </is>
      </c>
      <c r="B23" s="5" t="n">
        <v>328422</v>
      </c>
      <c r="C23" s="5" t="n">
        <v>334346</v>
      </c>
    </row>
    <row r="24">
      <c r="A24" s="4" t="inlineStr">
        <is>
          <t>Interest-bearing</t>
        </is>
      </c>
      <c r="B24" s="5" t="n">
        <v>664691</v>
      </c>
      <c r="C24" s="5" t="n">
        <v>668401</v>
      </c>
    </row>
    <row r="25">
      <c r="A25" s="4" t="inlineStr">
        <is>
          <t>Total deposits</t>
        </is>
      </c>
      <c r="B25" s="5" t="n">
        <v>993113</v>
      </c>
      <c r="C25" s="5" t="n">
        <v>1002747</v>
      </c>
    </row>
    <row r="26">
      <c r="A26" s="4" t="inlineStr">
        <is>
          <t>Short-term borrowings</t>
        </is>
      </c>
      <c r="B26" s="5" t="n">
        <v>33885</v>
      </c>
      <c r="C26" s="5" t="n">
        <v>36530</v>
      </c>
    </row>
    <row r="27">
      <c r="A27" s="4" t="inlineStr">
        <is>
          <t>Other borrowings</t>
        </is>
      </c>
      <c r="B27" s="5" t="n">
        <v>2594</v>
      </c>
      <c r="C27" s="5" t="n">
        <v>3407</v>
      </c>
    </row>
    <row r="28">
      <c r="A28" s="4" t="inlineStr">
        <is>
          <t>Accrued interest payable and other liabilities</t>
        </is>
      </c>
      <c r="B28" s="5" t="n">
        <v>3524</v>
      </c>
      <c r="C28" s="5" t="n">
        <v>4240</v>
      </c>
    </row>
    <row r="29">
      <c r="A29" s="4" t="inlineStr">
        <is>
          <t>Total liabilities</t>
        </is>
      </c>
      <c r="B29" s="5" t="n">
        <v>1033116</v>
      </c>
      <c r="C29" s="5" t="n">
        <v>1046924</v>
      </c>
    </row>
    <row r="30">
      <c r="A30" s="3" t="inlineStr">
        <is>
          <t>SHAREHOLDERS' EQUITY</t>
        </is>
      </c>
      <c r="B30" s="4" t="inlineStr">
        <is>
          <t xml:space="preserve"> </t>
        </is>
      </c>
      <c r="C30" s="4" t="inlineStr">
        <is>
          <t xml:space="preserve"> </t>
        </is>
      </c>
    </row>
    <row r="31">
      <c r="A31" s="4" t="inlineStr">
        <is>
          <t>Common stock, $6.25 par value. Authorized 9,000,000 shares; issued 2,980,602 shares; outstanding 2,718,024 shares in 2022 and 2021</t>
        </is>
      </c>
      <c r="B31" s="5" t="n">
        <v>18629</v>
      </c>
      <c r="C31" s="5" t="n">
        <v>18629</v>
      </c>
    </row>
    <row r="32">
      <c r="A32" s="4" t="inlineStr">
        <is>
          <t>Additional paid-in capital</t>
        </is>
      </c>
      <c r="B32" s="5" t="n">
        <v>9815</v>
      </c>
      <c r="C32" s="5" t="n">
        <v>9815</v>
      </c>
    </row>
    <row r="33">
      <c r="A33" s="4" t="inlineStr">
        <is>
          <t>Retained earnings</t>
        </is>
      </c>
      <c r="B33" s="5" t="n">
        <v>80940</v>
      </c>
      <c r="C33" s="5" t="n">
        <v>76715</v>
      </c>
    </row>
    <row r="34">
      <c r="A34" s="4" t="inlineStr">
        <is>
          <t>Treasury stock at cost: 262,578 shares in 2022 and 2021</t>
        </is>
      </c>
      <c r="B34" s="5" t="n">
        <v>-5719</v>
      </c>
      <c r="C34" s="5" t="n">
        <v>-5719</v>
      </c>
    </row>
    <row r="35">
      <c r="A35" s="4" t="inlineStr">
        <is>
          <t>Accumulated other comprehensive loss</t>
        </is>
      </c>
      <c r="B35" s="5" t="n">
        <v>-10003</v>
      </c>
      <c r="C35" s="5" t="n">
        <v>-2125</v>
      </c>
    </row>
    <row r="36">
      <c r="A36" s="4" t="inlineStr">
        <is>
          <t>Total shareholders' equity</t>
        </is>
      </c>
      <c r="B36" s="5" t="n">
        <v>93662</v>
      </c>
      <c r="C36" s="5" t="n">
        <v>97315</v>
      </c>
    </row>
    <row r="37">
      <c r="A37" s="4" t="inlineStr">
        <is>
          <t>TOTAL LIABILITIES AND SHAREHOLDERS' EQUITY</t>
        </is>
      </c>
      <c r="B37" s="6" t="n">
        <v>1126778</v>
      </c>
      <c r="C37" s="6" t="n">
        <v>1144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Measured on Recurring Basis</t>
        </is>
      </c>
      <c r="B4" s="4" t="inlineStr">
        <is>
          <t>The following table presents the assets reported on the Consolidated Balance Sheets at their fair value on a recurring basis as of June 30, 2022 and December 31, 2021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June 30, 2022
Assets:
Securities available-for-sale
U.S. Treasury securities
$
18,680
$
—
$
—
$
18,680
U.S. Government agencies
—
12,938
—
12,938
Mortgage-backed securities of government agencies
—
63,219
—
63,219
Asset-backed securities of government agencies
—
694
—
694
State and political subdivisions
—
22,046
—
22,046
Corporate bonds
—
26,989
—
26,989
Total available-for-sale securities
$
18,680
$
125,886
$
—
$
144,566
Equity securities
$
205
$
—
$
—
$
205
December 31, 2021
Assets:
Securities available-for-sale
U.S. Treasury securities
$
4,972
$
—
$
—
$
4,972
U.S. Government agencies
—
13,672
—
13,672
Mortgage-backed securities of government agencies
—
77,774
—
77,774
Asset-backed securities of government agencies
—
753
—
753
State and political subdivisions
—
23,331
—
23,331
Corporate bonds
—
11,206
—
11,206
Total available-for-sale securities
$
4,972
$
126,736
$
—
$
131,708
Equity securities
$
69
$
—
$
—
$
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Estimated Fair Values of Recognized Financial Instruments</t>
        </is>
      </c>
      <c r="B4" s="4" t="inlineStr">
        <is>
          <t>The fair values of recognized financial instruments as of June 30, 2022 and December 31, 2021 are as follows:
(Dollars in thousands)
Carrying Value
Level I
Level II
Level III
Fair Value
June 30, 2022
Financial assets
Securities held-to-maturity
$
248,261
$
11,895
$
211,791
$
—
$
223,686
Loans held for sale
428
433
—
—
433
Net loans
574,917
—
—
574,378
574,378
Mortgage servicing rights
644
—
—
644
644
Financial liabilities
Deposits
$
993,113
$
875,812
$
—
$
114,881
$
990,693
Other borrowings
2,594
—
—
2,513
2,513
December 31, 2021
Financial assets
Securities held-to-maturity
$
174,808
$
12,693
$
161,835
$
—
$
174,528
Loans held for sale
231
238
—
—
238
Net loans
541,536
—
—
548,317
548,317
Mortgage servicing rights
604
—
—
604
604
Financial liabilities
Deposits
$
1,002,747
$
881,372
$
—
$
121,005
$
1,002,377
Other borrowings
3,407
—
—
3,431
3,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 presents the changes in accumulated other comprehensive income (loss) by component net of tax for the three and six months ended June 30, 2022 and 2021:
(Dollars in thousands)
Pretax
Tax Effect
After-tax
Three Months Ended June 30, 2022
Balance as of March 31, 2022
$
(9,131
)
$
1,918
$
(7,213
)
Unrealized holding loss on available-for-sale securities arising during the period
(3,607
)
757
(2,850
)
Amortization of held-to-maturity discount resulting from transfer
75
(15
)
60
Total other comprehensive loss
(3,532
)
742
(2,790
)
Balance, end of period
$
(12,663
)
$
2,660
$
(10,003
)
Six Months Ended June 30, 2022
Balance, beginning of period
$
(2,691
)
$
566
$
(2,125
)
Unrealized holding loss on available-for-sale securities arising during the period
(10,145
)
2,130
(8,015
)
Amortization of held-to-maturity discount resulting from transfer
173
(36
)
137
Total other comprehensive loss
(9,972
)
2,094
(7,878
)
Balance, end of period
$
(12,663
)
$
2,660
$
(10,003
)
Three Months ended June 30, 2021
Balance as of March 31, 2021
$
(2,342
)
$
492
$
(1,850
)
Unrealized holding gain on available-for-sale securities arising during the period
1,649
(346
)
1,303
Amortization of held-to-maturity discount resulting from transfer
16
(4
)
12
Total other comprehensive income
1,665
(350
)
1,315
Balance, end of period
$
(677
)
$
142
$
(535
)
Six Months Ended June 30, 2021
Balance, beginning of period
$
1,249
$
(263
)
$
986
Unrealized holding loss on available-for-sale securities arising during the period
(1,958
)
411
(1,547
)
Amortization of held-to-maturity discount resulting from transfer
32
(6
)
26
Total other comprehensive loss
(1,926
)
405
(1,521
)
Balance, end of period
$
(677
)
$
142
$
(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t>
        </is>
      </c>
      <c r="B1" s="2" t="inlineStr">
        <is>
          <t>Jun. 30, 2022</t>
        </is>
      </c>
    </row>
    <row r="2">
      <c r="A2" s="4" t="inlineStr">
        <is>
          <t>Accounting Standards Update 2017-04 [Member]</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Immaterial effect [true false]</t>
        </is>
      </c>
      <c r="B4" s="4" t="inlineStr">
        <is>
          <t>true</t>
        </is>
      </c>
    </row>
    <row r="5">
      <c r="A5" s="4" t="inlineStr">
        <is>
          <t>Accounting Standards Update 2020-04 [Member]</t>
        </is>
      </c>
      <c r="B5" s="4" t="inlineStr">
        <is>
          <t xml:space="preserve"> </t>
        </is>
      </c>
    </row>
    <row r="6">
      <c r="A6" s="3" t="inlineStr">
        <is>
          <t>Summary Of Significant Accounting Policies [Line Items]</t>
        </is>
      </c>
      <c r="B6" s="4" t="inlineStr">
        <is>
          <t xml:space="preserve"> </t>
        </is>
      </c>
    </row>
    <row r="7">
      <c r="A7" s="4" t="inlineStr">
        <is>
          <t>Change in accounting principle, Accounting standards update, Immaterial effect [true false]</t>
        </is>
      </c>
      <c r="B7" s="4" t="inlineStr">
        <is>
          <t>true</t>
        </is>
      </c>
    </row>
    <row r="8">
      <c r="A8" s="4" t="inlineStr">
        <is>
          <t>Accounting Standards Update 2016-13 [Member]</t>
        </is>
      </c>
      <c r="B8" s="4" t="inlineStr">
        <is>
          <t xml:space="preserve"> </t>
        </is>
      </c>
    </row>
    <row r="9">
      <c r="A9" s="3" t="inlineStr">
        <is>
          <t>Summary Of Significant Accounting Policies [Line Items]</t>
        </is>
      </c>
      <c r="B9" s="4" t="inlineStr">
        <is>
          <t xml:space="preserve"> </t>
        </is>
      </c>
    </row>
    <row r="10">
      <c r="A10" s="4" t="inlineStr">
        <is>
          <t>Change in accounting principle, Accounting standards update, Immaterial effect [true false]</t>
        </is>
      </c>
      <c r="B10" s="4" t="inlineStr">
        <is>
          <t>tru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Securities Available-for-Sale and Restricted Stock (Detail) - USD ($) $ in Thousands</t>
        </is>
      </c>
      <c r="B1" s="2" t="inlineStr">
        <is>
          <t>6 Months Ended</t>
        </is>
      </c>
      <c r="C1" s="2" t="inlineStr">
        <is>
          <t>12 Months Ended</t>
        </is>
      </c>
    </row>
    <row r="2">
      <c r="B2" s="2" t="inlineStr">
        <is>
          <t>Jun. 30, 2022</t>
        </is>
      </c>
      <c r="C2" s="2" t="inlineStr">
        <is>
          <t>Dec. 31, 2021</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6" t="n">
        <v>155395</v>
      </c>
      <c r="C4" s="6" t="n">
        <v>132392</v>
      </c>
    </row>
    <row r="5">
      <c r="A5" s="4" t="inlineStr">
        <is>
          <t>Gross Unrealized Gains, Available-for-sale</t>
        </is>
      </c>
      <c r="B5" s="5" t="n">
        <v>17</v>
      </c>
      <c r="C5" s="5" t="n">
        <v>793</v>
      </c>
    </row>
    <row r="6">
      <c r="A6" s="4" t="inlineStr">
        <is>
          <t>Gross Unrealized Losses, Available-for-sale</t>
        </is>
      </c>
      <c r="B6" s="5" t="n">
        <v>-10846</v>
      </c>
      <c r="C6" s="5" t="n">
        <v>-1477</v>
      </c>
    </row>
    <row r="7">
      <c r="A7" s="4" t="inlineStr">
        <is>
          <t>Fair Value, Available-for-sale</t>
        </is>
      </c>
      <c r="B7" s="5" t="n">
        <v>144566</v>
      </c>
      <c r="C7" s="5" t="n">
        <v>131708</v>
      </c>
    </row>
    <row r="8">
      <c r="A8" s="4" t="inlineStr">
        <is>
          <t>Amortized Cost, Held to maturity</t>
        </is>
      </c>
      <c r="B8" s="5" t="n">
        <v>248261</v>
      </c>
      <c r="C8" s="5" t="n">
        <v>174808</v>
      </c>
    </row>
    <row r="9">
      <c r="A9" s="4" t="inlineStr">
        <is>
          <t>Gross Unrealized Gains, Held to maturity</t>
        </is>
      </c>
      <c r="B9" s="5" t="n">
        <v>8</v>
      </c>
      <c r="C9" s="5" t="n">
        <v>539</v>
      </c>
    </row>
    <row r="10">
      <c r="A10" s="4" t="inlineStr">
        <is>
          <t>Gross Unrealized Losses, Held to maturity</t>
        </is>
      </c>
      <c r="B10" s="5" t="n">
        <v>-24583</v>
      </c>
      <c r="C10" s="5" t="n">
        <v>-819</v>
      </c>
    </row>
    <row r="11">
      <c r="A11" s="4" t="inlineStr">
        <is>
          <t>Fair Value, Held to maturity</t>
        </is>
      </c>
      <c r="B11" s="5" t="n">
        <v>223686</v>
      </c>
      <c r="C11" s="5" t="n">
        <v>174528</v>
      </c>
    </row>
    <row r="12">
      <c r="A12" s="4" t="inlineStr">
        <is>
          <t>Amortized Cost</t>
        </is>
      </c>
      <c r="B12" s="5" t="n">
        <v>408455</v>
      </c>
      <c r="C12" s="5" t="n">
        <v>311867</v>
      </c>
    </row>
    <row r="13">
      <c r="A13" s="4" t="inlineStr">
        <is>
          <t>Gross Unrealized Gains</t>
        </is>
      </c>
      <c r="B13" s="5" t="n">
        <v>91</v>
      </c>
      <c r="C13" s="5" t="n">
        <v>1394</v>
      </c>
    </row>
    <row r="14">
      <c r="A14" s="4" t="inlineStr">
        <is>
          <t>Gross Unrealized Losses</t>
        </is>
      </c>
      <c r="B14" s="5" t="n">
        <v>-35429</v>
      </c>
      <c r="C14" s="5" t="n">
        <v>-2296</v>
      </c>
    </row>
    <row r="15">
      <c r="A15" s="4" t="inlineStr">
        <is>
          <t>Fair Value</t>
        </is>
      </c>
      <c r="B15" s="5" t="n">
        <v>373117</v>
      </c>
      <c r="C15" s="5" t="n">
        <v>310965</v>
      </c>
    </row>
    <row r="16">
      <c r="A16" s="4" t="inlineStr">
        <is>
          <t>U.S. Treasury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Amortized Cost, Available-for-sale</t>
        </is>
      </c>
      <c r="B18" s="5" t="n">
        <v>19254</v>
      </c>
      <c r="C18" s="5" t="n">
        <v>4982</v>
      </c>
    </row>
    <row r="19">
      <c r="A19" s="4" t="inlineStr">
        <is>
          <t>Gross Unrealized Losses, Available-for-sale</t>
        </is>
      </c>
      <c r="B19" s="5" t="n">
        <v>-574</v>
      </c>
      <c r="C19" s="5" t="n">
        <v>-10</v>
      </c>
    </row>
    <row r="20">
      <c r="A20" s="4" t="inlineStr">
        <is>
          <t>Fair Value, Available-for-sale</t>
        </is>
      </c>
      <c r="B20" s="5" t="n">
        <v>18680</v>
      </c>
      <c r="C20" s="5" t="n">
        <v>4972</v>
      </c>
    </row>
    <row r="21">
      <c r="A21" s="4" t="inlineStr">
        <is>
          <t>Amortized Cost, Held to maturity</t>
        </is>
      </c>
      <c r="B21" s="5" t="n">
        <v>12726</v>
      </c>
      <c r="C21" s="5" t="n">
        <v>12700</v>
      </c>
    </row>
    <row r="22">
      <c r="A22" s="4" t="inlineStr">
        <is>
          <t>Gross Unrealized Gains, Held to maturity</t>
        </is>
      </c>
      <c r="B22" s="4" t="inlineStr">
        <is>
          <t xml:space="preserve"> </t>
        </is>
      </c>
      <c r="C22" s="5" t="n">
        <v>32</v>
      </c>
    </row>
    <row r="23">
      <c r="A23" s="4" t="inlineStr">
        <is>
          <t>Gross Unrealized Losses, Held to maturity</t>
        </is>
      </c>
      <c r="B23" s="5" t="n">
        <v>-831</v>
      </c>
      <c r="C23" s="5" t="n">
        <v>-39</v>
      </c>
    </row>
    <row r="24">
      <c r="A24" s="4" t="inlineStr">
        <is>
          <t>Fair Value, Held to maturity</t>
        </is>
      </c>
      <c r="B24" s="5" t="n">
        <v>11895</v>
      </c>
      <c r="C24" s="5" t="n">
        <v>12693</v>
      </c>
    </row>
    <row r="25">
      <c r="A25" s="4" t="inlineStr">
        <is>
          <t>Mortgage-Backed Securities of Government Agencies [Member]</t>
        </is>
      </c>
      <c r="B25" s="4" t="inlineStr">
        <is>
          <t xml:space="preserve"> </t>
        </is>
      </c>
      <c r="C25" s="4" t="inlineStr">
        <is>
          <t xml:space="preserve"> </t>
        </is>
      </c>
    </row>
    <row r="26">
      <c r="A26" s="3" t="inlineStr">
        <is>
          <t>Schedule of Trading Securities and Other Trading Assets [Line Items]</t>
        </is>
      </c>
      <c r="B26" s="4" t="inlineStr">
        <is>
          <t xml:space="preserve"> </t>
        </is>
      </c>
      <c r="C26" s="4" t="inlineStr">
        <is>
          <t xml:space="preserve"> </t>
        </is>
      </c>
    </row>
    <row r="27">
      <c r="A27" s="4" t="inlineStr">
        <is>
          <t>Amortized Cost, Available-for-sale</t>
        </is>
      </c>
      <c r="B27" s="5" t="n">
        <v>69884</v>
      </c>
      <c r="C27" s="5" t="n">
        <v>78224</v>
      </c>
    </row>
    <row r="28">
      <c r="A28" s="4" t="inlineStr">
        <is>
          <t>Gross Unrealized Gains, Available-for-sale</t>
        </is>
      </c>
      <c r="B28" s="5" t="n">
        <v>3</v>
      </c>
      <c r="C28" s="5" t="n">
        <v>393</v>
      </c>
    </row>
    <row r="29">
      <c r="A29" s="4" t="inlineStr">
        <is>
          <t>Gross Unrealized Losses, Available-for-sale</t>
        </is>
      </c>
      <c r="B29" s="5" t="n">
        <v>-6668</v>
      </c>
      <c r="C29" s="5" t="n">
        <v>-843</v>
      </c>
    </row>
    <row r="30">
      <c r="A30" s="4" t="inlineStr">
        <is>
          <t>Fair Value, Available-for-sale</t>
        </is>
      </c>
      <c r="B30" s="5" t="n">
        <v>63219</v>
      </c>
      <c r="C30" s="5" t="n">
        <v>77774</v>
      </c>
    </row>
    <row r="31">
      <c r="A31" s="4" t="inlineStr">
        <is>
          <t>Amortized Cost, Held to maturity</t>
        </is>
      </c>
      <c r="B31" s="5" t="n">
        <v>233357</v>
      </c>
      <c r="C31" s="5" t="n">
        <v>159916</v>
      </c>
    </row>
    <row r="32">
      <c r="A32" s="4" t="inlineStr">
        <is>
          <t>Gross Unrealized Gains, Held to maturity</t>
        </is>
      </c>
      <c r="B32" s="5" t="n">
        <v>8</v>
      </c>
      <c r="C32" s="5" t="n">
        <v>504</v>
      </c>
    </row>
    <row r="33">
      <c r="A33" s="4" t="inlineStr">
        <is>
          <t>Gross Unrealized Losses, Held to maturity</t>
        </is>
      </c>
      <c r="B33" s="5" t="n">
        <v>-23494</v>
      </c>
      <c r="C33" s="5" t="n">
        <v>-766</v>
      </c>
    </row>
    <row r="34">
      <c r="A34" s="4" t="inlineStr">
        <is>
          <t>Fair Value, Held to maturity</t>
        </is>
      </c>
      <c r="B34" s="5" t="n">
        <v>209871</v>
      </c>
      <c r="C34" s="5" t="n">
        <v>159654</v>
      </c>
    </row>
    <row r="35">
      <c r="A35" s="4" t="inlineStr">
        <is>
          <t>Asset-Backed Securities of Government Agencies [Member]</t>
        </is>
      </c>
      <c r="B35" s="4" t="inlineStr">
        <is>
          <t xml:space="preserve"> </t>
        </is>
      </c>
      <c r="C35" s="4" t="inlineStr">
        <is>
          <t xml:space="preserve"> </t>
        </is>
      </c>
    </row>
    <row r="36">
      <c r="A36" s="3" t="inlineStr">
        <is>
          <t>Schedule of Trading Securities and Other Trading Assets [Line Items]</t>
        </is>
      </c>
      <c r="B36" s="4" t="inlineStr">
        <is>
          <t xml:space="preserve"> </t>
        </is>
      </c>
      <c r="C36" s="4" t="inlineStr">
        <is>
          <t xml:space="preserve"> </t>
        </is>
      </c>
    </row>
    <row r="37">
      <c r="A37" s="4" t="inlineStr">
        <is>
          <t>Amortized Cost, Available-for-sale</t>
        </is>
      </c>
      <c r="B37" s="5" t="n">
        <v>711</v>
      </c>
      <c r="C37" s="5" t="n">
        <v>760</v>
      </c>
    </row>
    <row r="38">
      <c r="A38" s="4" t="inlineStr">
        <is>
          <t>Gross Unrealized Losses, Available-for-sale</t>
        </is>
      </c>
      <c r="B38" s="5" t="n">
        <v>-17</v>
      </c>
      <c r="C38" s="5" t="n">
        <v>-7</v>
      </c>
    </row>
    <row r="39">
      <c r="A39" s="4" t="inlineStr">
        <is>
          <t>Fair Value, Available-for-sale</t>
        </is>
      </c>
      <c r="B39" s="5" t="n">
        <v>694</v>
      </c>
      <c r="C39" s="5" t="n">
        <v>753</v>
      </c>
    </row>
    <row r="40">
      <c r="A40" s="4" t="inlineStr">
        <is>
          <t>State and Political Subdivisions [Member]</t>
        </is>
      </c>
      <c r="B40" s="4" t="inlineStr">
        <is>
          <t xml:space="preserve"> </t>
        </is>
      </c>
      <c r="C40" s="4" t="inlineStr">
        <is>
          <t xml:space="preserve"> </t>
        </is>
      </c>
    </row>
    <row r="41">
      <c r="A41" s="3" t="inlineStr">
        <is>
          <t>Schedule of Trading Securities and Other Trading Assets [Line Items]</t>
        </is>
      </c>
      <c r="B41" s="4" t="inlineStr">
        <is>
          <t xml:space="preserve"> </t>
        </is>
      </c>
      <c r="C41" s="4" t="inlineStr">
        <is>
          <t xml:space="preserve"> </t>
        </is>
      </c>
    </row>
    <row r="42">
      <c r="A42" s="4" t="inlineStr">
        <is>
          <t>Amortized Cost, Available-for-sale</t>
        </is>
      </c>
      <c r="B42" s="5" t="n">
        <v>22759</v>
      </c>
      <c r="C42" s="5" t="n">
        <v>23189</v>
      </c>
    </row>
    <row r="43">
      <c r="A43" s="4" t="inlineStr">
        <is>
          <t>Gross Unrealized Gains, Available-for-sale</t>
        </is>
      </c>
      <c r="B43" s="5" t="n">
        <v>14</v>
      </c>
      <c r="C43" s="5" t="n">
        <v>343</v>
      </c>
    </row>
    <row r="44">
      <c r="A44" s="4" t="inlineStr">
        <is>
          <t>Gross Unrealized Losses, Available-for-sale</t>
        </is>
      </c>
      <c r="B44" s="5" t="n">
        <v>-727</v>
      </c>
      <c r="C44" s="5" t="n">
        <v>-201</v>
      </c>
    </row>
    <row r="45">
      <c r="A45" s="4" t="inlineStr">
        <is>
          <t>Fair Value, Available-for-sale</t>
        </is>
      </c>
      <c r="B45" s="5" t="n">
        <v>22046</v>
      </c>
      <c r="C45" s="5" t="n">
        <v>23331</v>
      </c>
    </row>
    <row r="46">
      <c r="A46" s="4" t="inlineStr">
        <is>
          <t>Amortized Cost, Held to maturity</t>
        </is>
      </c>
      <c r="B46" s="5" t="n">
        <v>2178</v>
      </c>
      <c r="C46" s="5" t="n">
        <v>2192</v>
      </c>
    </row>
    <row r="47">
      <c r="A47" s="4" t="inlineStr">
        <is>
          <t>Gross Unrealized Gains, Held to maturity</t>
        </is>
      </c>
      <c r="B47" s="4" t="inlineStr">
        <is>
          <t xml:space="preserve"> </t>
        </is>
      </c>
      <c r="C47" s="5" t="n">
        <v>3</v>
      </c>
    </row>
    <row r="48">
      <c r="A48" s="4" t="inlineStr">
        <is>
          <t>Gross Unrealized Losses, Held to maturity</t>
        </is>
      </c>
      <c r="B48" s="5" t="n">
        <v>-258</v>
      </c>
      <c r="C48" s="5" t="n">
        <v>-14</v>
      </c>
    </row>
    <row r="49">
      <c r="A49" s="4" t="inlineStr">
        <is>
          <t>Fair Value, Held to maturity</t>
        </is>
      </c>
      <c r="B49" s="5" t="n">
        <v>1920</v>
      </c>
      <c r="C49" s="5" t="n">
        <v>2181</v>
      </c>
    </row>
    <row r="50">
      <c r="A50" s="4" t="inlineStr">
        <is>
          <t>Corporate Bonds [Member]</t>
        </is>
      </c>
      <c r="B50" s="4" t="inlineStr">
        <is>
          <t xml:space="preserve"> </t>
        </is>
      </c>
      <c r="C50" s="4" t="inlineStr">
        <is>
          <t xml:space="preserve"> </t>
        </is>
      </c>
    </row>
    <row r="51">
      <c r="A51" s="3" t="inlineStr">
        <is>
          <t>Schedule of Trading Securities and Other Trading Assets [Line Items]</t>
        </is>
      </c>
      <c r="B51" s="4" t="inlineStr">
        <is>
          <t xml:space="preserve"> </t>
        </is>
      </c>
      <c r="C51" s="4" t="inlineStr">
        <is>
          <t xml:space="preserve"> </t>
        </is>
      </c>
    </row>
    <row r="52">
      <c r="A52" s="4" t="inlineStr">
        <is>
          <t>Amortized Cost, Available-for-sale</t>
        </is>
      </c>
      <c r="B52" s="5" t="n">
        <v>28788</v>
      </c>
      <c r="C52" s="5" t="n">
        <v>11238</v>
      </c>
    </row>
    <row r="53">
      <c r="A53" s="4" t="inlineStr">
        <is>
          <t>Gross Unrealized Gains, Available-for-sale</t>
        </is>
      </c>
      <c r="B53" s="4" t="inlineStr">
        <is>
          <t xml:space="preserve"> </t>
        </is>
      </c>
      <c r="C53" s="5" t="n">
        <v>57</v>
      </c>
    </row>
    <row r="54">
      <c r="A54" s="4" t="inlineStr">
        <is>
          <t>Gross Unrealized Losses, Available-for-sale</t>
        </is>
      </c>
      <c r="B54" s="5" t="n">
        <v>-1799</v>
      </c>
      <c r="C54" s="5" t="n">
        <v>-89</v>
      </c>
    </row>
    <row r="55">
      <c r="A55" s="4" t="inlineStr">
        <is>
          <t>Fair Value, Available-for-sale</t>
        </is>
      </c>
      <c r="B55" s="5" t="n">
        <v>26989</v>
      </c>
      <c r="C55" s="5" t="n">
        <v>11206</v>
      </c>
    </row>
    <row r="56">
      <c r="A56" s="4" t="inlineStr">
        <is>
          <t>U.S. Government Agencies [Member]</t>
        </is>
      </c>
      <c r="B56" s="4" t="inlineStr">
        <is>
          <t xml:space="preserve"> </t>
        </is>
      </c>
      <c r="C56" s="4" t="inlineStr">
        <is>
          <t xml:space="preserve"> </t>
        </is>
      </c>
    </row>
    <row r="57">
      <c r="A57" s="3" t="inlineStr">
        <is>
          <t>Schedule of Trading Securities and Other Trading Assets [Line Items]</t>
        </is>
      </c>
      <c r="B57" s="4" t="inlineStr">
        <is>
          <t xml:space="preserve"> </t>
        </is>
      </c>
      <c r="C57" s="4" t="inlineStr">
        <is>
          <t xml:space="preserve"> </t>
        </is>
      </c>
    </row>
    <row r="58">
      <c r="A58" s="4" t="inlineStr">
        <is>
          <t>Amortized Cost, Available-for-sale</t>
        </is>
      </c>
      <c r="B58" s="5" t="n">
        <v>13999</v>
      </c>
      <c r="C58" s="5" t="n">
        <v>13999</v>
      </c>
    </row>
    <row r="59">
      <c r="A59" s="4" t="inlineStr">
        <is>
          <t>Gross Unrealized Losses, Available-for-sale</t>
        </is>
      </c>
      <c r="B59" s="5" t="n">
        <v>-1061</v>
      </c>
      <c r="C59" s="5" t="n">
        <v>-327</v>
      </c>
    </row>
    <row r="60">
      <c r="A60" s="4" t="inlineStr">
        <is>
          <t>Fair Value, Available-for-sale</t>
        </is>
      </c>
      <c r="B60" s="5" t="n">
        <v>12938</v>
      </c>
      <c r="C60" s="5" t="n">
        <v>13672</v>
      </c>
    </row>
    <row r="61">
      <c r="A61" s="4" t="inlineStr">
        <is>
          <t>Equity Securities [Member]</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Amortized Cost, Equity securities</t>
        </is>
      </c>
      <c r="B63" s="5" t="n">
        <v>185</v>
      </c>
      <c r="C63" s="5" t="n">
        <v>53</v>
      </c>
    </row>
    <row r="64">
      <c r="A64" s="4" t="inlineStr">
        <is>
          <t>Gross Unrealized Gains, Equity securities</t>
        </is>
      </c>
      <c r="B64" s="5" t="n">
        <v>66</v>
      </c>
      <c r="C64" s="5" t="n">
        <v>62</v>
      </c>
    </row>
    <row r="65">
      <c r="A65" s="4" t="inlineStr">
        <is>
          <t>Fair Value, Equity securities</t>
        </is>
      </c>
      <c r="B65" s="5" t="n">
        <v>251</v>
      </c>
      <c r="C65" s="5" t="n">
        <v>115</v>
      </c>
    </row>
    <row r="66">
      <c r="A66" s="4" t="inlineStr">
        <is>
          <t>Restricted Stock [Member]</t>
        </is>
      </c>
      <c r="B66" s="4" t="inlineStr">
        <is>
          <t xml:space="preserve"> </t>
        </is>
      </c>
      <c r="C66" s="4" t="inlineStr">
        <is>
          <t xml:space="preserve"> </t>
        </is>
      </c>
    </row>
    <row r="67">
      <c r="A67" s="3" t="inlineStr">
        <is>
          <t>Schedule of Trading Securities and Other Trading Assets [Line Items]</t>
        </is>
      </c>
      <c r="B67" s="4" t="inlineStr">
        <is>
          <t xml:space="preserve"> </t>
        </is>
      </c>
      <c r="C67" s="4" t="inlineStr">
        <is>
          <t xml:space="preserve"> </t>
        </is>
      </c>
    </row>
    <row r="68">
      <c r="A68" s="4" t="inlineStr">
        <is>
          <t>Amortized Cost</t>
        </is>
      </c>
      <c r="B68" s="5" t="n">
        <v>4614</v>
      </c>
      <c r="C68" s="5" t="n">
        <v>4614</v>
      </c>
    </row>
    <row r="69">
      <c r="A69" s="4" t="inlineStr">
        <is>
          <t>Fair Value</t>
        </is>
      </c>
      <c r="B69" s="6" t="n">
        <v>4614</v>
      </c>
      <c r="C69" s="6" t="n">
        <v>46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Due in one year or less, Amortized Cost</t>
        </is>
      </c>
      <c r="B3" s="6" t="n">
        <v>601</v>
      </c>
      <c r="C3" s="4" t="inlineStr">
        <is>
          <t xml:space="preserve"> </t>
        </is>
      </c>
    </row>
    <row r="4">
      <c r="A4" s="4" t="inlineStr">
        <is>
          <t>Due after one through five years, Amortized Cost</t>
        </is>
      </c>
      <c r="B4" s="5" t="n">
        <v>60138</v>
      </c>
      <c r="C4" s="4" t="inlineStr">
        <is>
          <t xml:space="preserve"> </t>
        </is>
      </c>
    </row>
    <row r="5">
      <c r="A5" s="4" t="inlineStr">
        <is>
          <t>Due after five through ten years, Amortized Cost</t>
        </is>
      </c>
      <c r="B5" s="5" t="n">
        <v>30018</v>
      </c>
      <c r="C5" s="4" t="inlineStr">
        <is>
          <t xml:space="preserve"> </t>
        </is>
      </c>
    </row>
    <row r="6">
      <c r="A6" s="4" t="inlineStr">
        <is>
          <t>Due after ten years, Amortized Cost</t>
        </is>
      </c>
      <c r="B6" s="5" t="n">
        <v>64638</v>
      </c>
      <c r="C6" s="4" t="inlineStr">
        <is>
          <t xml:space="preserve"> </t>
        </is>
      </c>
    </row>
    <row r="7">
      <c r="A7" s="4" t="inlineStr">
        <is>
          <t>Amortized Cost, Available-for-sale</t>
        </is>
      </c>
      <c r="B7" s="5" t="n">
        <v>155395</v>
      </c>
      <c r="C7" s="6" t="n">
        <v>132392</v>
      </c>
    </row>
    <row r="8">
      <c r="A8" s="4" t="inlineStr">
        <is>
          <t>Due in one year or less, Fair Value</t>
        </is>
      </c>
      <c r="B8" s="5" t="n">
        <v>602</v>
      </c>
      <c r="C8" s="4" t="inlineStr">
        <is>
          <t xml:space="preserve"> </t>
        </is>
      </c>
    </row>
    <row r="9">
      <c r="A9" s="4" t="inlineStr">
        <is>
          <t>Due after one through five years, Fair Value</t>
        </is>
      </c>
      <c r="B9" s="5" t="n">
        <v>57519</v>
      </c>
      <c r="C9" s="4" t="inlineStr">
        <is>
          <t xml:space="preserve"> </t>
        </is>
      </c>
    </row>
    <row r="10">
      <c r="A10" s="4" t="inlineStr">
        <is>
          <t>Due after five through ten years, Fair Value</t>
        </is>
      </c>
      <c r="B10" s="5" t="n">
        <v>28069</v>
      </c>
      <c r="C10" s="4" t="inlineStr">
        <is>
          <t xml:space="preserve"> </t>
        </is>
      </c>
    </row>
    <row r="11">
      <c r="A11" s="4" t="inlineStr">
        <is>
          <t>Due after ten years, Fair Value</t>
        </is>
      </c>
      <c r="B11" s="5" t="n">
        <v>58376</v>
      </c>
      <c r="C11" s="4" t="inlineStr">
        <is>
          <t xml:space="preserve"> </t>
        </is>
      </c>
    </row>
    <row r="12">
      <c r="A12" s="4" t="inlineStr">
        <is>
          <t>Total debt securities available-for-sale, Fair Value</t>
        </is>
      </c>
      <c r="B12" s="5" t="n">
        <v>144566</v>
      </c>
      <c r="C12" s="5" t="n">
        <v>131708</v>
      </c>
    </row>
    <row r="13">
      <c r="A13" s="3" t="inlineStr">
        <is>
          <t>Held-to-maturity</t>
        </is>
      </c>
      <c r="B13" s="4" t="inlineStr">
        <is>
          <t xml:space="preserve"> </t>
        </is>
      </c>
      <c r="C13" s="4" t="inlineStr">
        <is>
          <t xml:space="preserve"> </t>
        </is>
      </c>
    </row>
    <row r="14">
      <c r="A14" s="4" t="inlineStr">
        <is>
          <t>Due after one through five years, Amortized cost</t>
        </is>
      </c>
      <c r="B14" s="5" t="n">
        <v>9892</v>
      </c>
      <c r="C14" s="4" t="inlineStr">
        <is>
          <t xml:space="preserve"> </t>
        </is>
      </c>
    </row>
    <row r="15">
      <c r="A15" s="4" t="inlineStr">
        <is>
          <t>Due after five through ten years, Amortized Cost</t>
        </is>
      </c>
      <c r="B15" s="5" t="n">
        <v>3892</v>
      </c>
      <c r="C15" s="4" t="inlineStr">
        <is>
          <t xml:space="preserve"> </t>
        </is>
      </c>
    </row>
    <row r="16">
      <c r="A16" s="4" t="inlineStr">
        <is>
          <t>Due after ten years, Amortized Cost</t>
        </is>
      </c>
      <c r="B16" s="5" t="n">
        <v>234477</v>
      </c>
      <c r="C16" s="4" t="inlineStr">
        <is>
          <t xml:space="preserve"> </t>
        </is>
      </c>
    </row>
    <row r="17">
      <c r="A17" s="4" t="inlineStr">
        <is>
          <t>Amortized Cost, Held to maturity</t>
        </is>
      </c>
      <c r="B17" s="5" t="n">
        <v>248261</v>
      </c>
      <c r="C17" s="5" t="n">
        <v>174808</v>
      </c>
    </row>
    <row r="18">
      <c r="A18" s="4" t="inlineStr">
        <is>
          <t>Due after one through five years, Fair Value</t>
        </is>
      </c>
      <c r="B18" s="5" t="n">
        <v>9356</v>
      </c>
      <c r="C18" s="4" t="inlineStr">
        <is>
          <t xml:space="preserve"> </t>
        </is>
      </c>
    </row>
    <row r="19">
      <c r="A19" s="4" t="inlineStr">
        <is>
          <t>Due after five through ten years, Fair Value</t>
        </is>
      </c>
      <c r="B19" s="5" t="n">
        <v>3479</v>
      </c>
      <c r="C19" s="4" t="inlineStr">
        <is>
          <t xml:space="preserve"> </t>
        </is>
      </c>
    </row>
    <row r="20">
      <c r="A20" s="4" t="inlineStr">
        <is>
          <t>Due after ten years, Fair Value</t>
        </is>
      </c>
      <c r="B20" s="5" t="n">
        <v>210851</v>
      </c>
      <c r="C20" s="4" t="inlineStr">
        <is>
          <t xml:space="preserve"> </t>
        </is>
      </c>
    </row>
    <row r="21">
      <c r="A21" s="4" t="inlineStr">
        <is>
          <t>Total debt securities held-to-maturity, Fair Value</t>
        </is>
      </c>
      <c r="B21" s="6" t="n">
        <v>223686</v>
      </c>
      <c r="C21" s="6" t="n">
        <v>1745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33" customWidth="1" min="7" max="7"/>
  </cols>
  <sheetData>
    <row r="1">
      <c r="A1" s="1" t="inlineStr">
        <is>
          <t>Securities - Additional Information (Detail)</t>
        </is>
      </c>
      <c r="B1" s="2" t="inlineStr">
        <is>
          <t>3 Months Ended</t>
        </is>
      </c>
      <c r="D1" s="2" t="inlineStr">
        <is>
          <t>6 Months Ended</t>
        </is>
      </c>
      <c r="F1" s="2" t="inlineStr">
        <is>
          <t>12 Months Ended</t>
        </is>
      </c>
    </row>
    <row r="2">
      <c r="B2" s="2" t="inlineStr">
        <is>
          <t>Jun. 30, 2022 USD ($) Security</t>
        </is>
      </c>
      <c r="C2" s="2" t="inlineStr">
        <is>
          <t>Jun. 30, 2021 USD ($)</t>
        </is>
      </c>
      <c r="D2" s="2" t="inlineStr">
        <is>
          <t>Jun. 30, 2022 USD ($) Security</t>
        </is>
      </c>
      <c r="E2" s="2" t="inlineStr">
        <is>
          <t>Jun. 30, 2021 USD ($)</t>
        </is>
      </c>
      <c r="F2" s="2" t="inlineStr">
        <is>
          <t>Dec. 31, 2021 USD ($) Security</t>
        </is>
      </c>
      <c r="G2" s="2" t="inlineStr">
        <is>
          <t>Jul. 31, 2022 USD ($) $ / shares</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ledged securities</t>
        </is>
      </c>
      <c r="B4" s="6" t="n">
        <v>119100000</v>
      </c>
      <c r="C4" s="4" t="inlineStr">
        <is>
          <t xml:space="preserve"> </t>
        </is>
      </c>
      <c r="D4" s="6" t="n">
        <v>119100000</v>
      </c>
      <c r="E4" s="4" t="inlineStr">
        <is>
          <t xml:space="preserve"> </t>
        </is>
      </c>
      <c r="F4" s="6" t="n">
        <v>103000000</v>
      </c>
      <c r="G4" s="4" t="inlineStr">
        <is>
          <t xml:space="preserve"> </t>
        </is>
      </c>
    </row>
    <row r="5">
      <c r="A5" s="4" t="inlineStr">
        <is>
          <t>Restricted stock investment in FHLB stock</t>
        </is>
      </c>
      <c r="B5" s="5" t="n">
        <v>4100000</v>
      </c>
      <c r="C5" s="4" t="inlineStr">
        <is>
          <t xml:space="preserve"> </t>
        </is>
      </c>
      <c r="D5" s="5" t="n">
        <v>4100000</v>
      </c>
      <c r="E5" s="4" t="inlineStr">
        <is>
          <t xml:space="preserve"> </t>
        </is>
      </c>
      <c r="F5" s="5" t="n">
        <v>4100000</v>
      </c>
      <c r="G5" s="4" t="inlineStr">
        <is>
          <t xml:space="preserve"> </t>
        </is>
      </c>
    </row>
    <row r="6">
      <c r="A6" s="4" t="inlineStr">
        <is>
          <t>Federal Reserve Bank stock</t>
        </is>
      </c>
      <c r="B6" s="5" t="n">
        <v>471000</v>
      </c>
      <c r="C6" s="4" t="inlineStr">
        <is>
          <t xml:space="preserve"> </t>
        </is>
      </c>
      <c r="D6" s="5" t="n">
        <v>471000</v>
      </c>
      <c r="E6" s="4" t="inlineStr">
        <is>
          <t xml:space="preserve"> </t>
        </is>
      </c>
      <c r="F6" s="6" t="n">
        <v>471000</v>
      </c>
      <c r="G6" s="4" t="inlineStr">
        <is>
          <t xml:space="preserve"> </t>
        </is>
      </c>
    </row>
    <row r="7">
      <c r="A7" s="4" t="inlineStr">
        <is>
          <t>Proceeds from sale of available-for-sale securities</t>
        </is>
      </c>
      <c r="B7" s="6" t="n">
        <v>0</v>
      </c>
      <c r="C7" s="6" t="n">
        <v>0</v>
      </c>
      <c r="D7" s="6" t="n">
        <v>0</v>
      </c>
      <c r="E7" s="6" t="n">
        <v>0</v>
      </c>
      <c r="F7" s="4" t="inlineStr">
        <is>
          <t xml:space="preserve"> </t>
        </is>
      </c>
      <c r="G7" s="4" t="inlineStr">
        <is>
          <t xml:space="preserve"> </t>
        </is>
      </c>
    </row>
    <row r="8">
      <c r="A8" s="4" t="inlineStr">
        <is>
          <t>Number of securities in an unrealized loss position, Total | Security</t>
        </is>
      </c>
      <c r="B8" s="5" t="n">
        <v>175</v>
      </c>
      <c r="C8" s="4" t="inlineStr">
        <is>
          <t xml:space="preserve"> </t>
        </is>
      </c>
      <c r="D8" s="5" t="n">
        <v>175</v>
      </c>
      <c r="E8" s="4" t="inlineStr">
        <is>
          <t xml:space="preserve"> </t>
        </is>
      </c>
      <c r="F8" s="5" t="n">
        <v>66</v>
      </c>
      <c r="G8" s="4" t="inlineStr">
        <is>
          <t xml:space="preserve"> </t>
        </is>
      </c>
    </row>
    <row r="9">
      <c r="A9" s="4" t="inlineStr">
        <is>
          <t>Number of securities in continuous unrealized loss position, 12 months or more | Security</t>
        </is>
      </c>
      <c r="B9" s="4" t="inlineStr">
        <is>
          <t xml:space="preserve"> </t>
        </is>
      </c>
      <c r="C9" s="4" t="inlineStr">
        <is>
          <t xml:space="preserve"> </t>
        </is>
      </c>
      <c r="D9" s="5" t="n">
        <v>31</v>
      </c>
      <c r="E9" s="4" t="inlineStr">
        <is>
          <t xml:space="preserve"> </t>
        </is>
      </c>
      <c r="F9" s="5" t="n">
        <v>11</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Trading Securities and Other Trad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Home Loan Bank redemption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1200000</v>
      </c>
    </row>
    <row r="13">
      <c r="A13" s="4" t="inlineStr">
        <is>
          <t>Federal Home Loan Bank redemption 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Held-to-maturity, Gross Unrealized Losses, Total</t>
        </is>
      </c>
      <c r="B3" s="6" t="n">
        <v>-24583</v>
      </c>
      <c r="C3" s="6" t="n">
        <v>-819</v>
      </c>
    </row>
    <row r="4">
      <c r="A4" s="4" t="inlineStr">
        <is>
          <t>Gross Unrealized Losses, Less Than 12 Months</t>
        </is>
      </c>
      <c r="B4" s="5" t="n">
        <v>-26514</v>
      </c>
      <c r="C4" s="5" t="n">
        <v>-1717</v>
      </c>
    </row>
    <row r="5">
      <c r="A5" s="4" t="inlineStr">
        <is>
          <t>Fair Value, Less Than 12 Months</t>
        </is>
      </c>
      <c r="B5" s="5" t="n">
        <v>279709</v>
      </c>
      <c r="C5" s="5" t="n">
        <v>177345</v>
      </c>
    </row>
    <row r="6">
      <c r="A6" s="4" t="inlineStr">
        <is>
          <t>Gross Unrealized Losses, 12 Months Or More</t>
        </is>
      </c>
      <c r="B6" s="5" t="n">
        <v>-8915</v>
      </c>
      <c r="C6" s="5" t="n">
        <v>-579</v>
      </c>
    </row>
    <row r="7">
      <c r="A7" s="4" t="inlineStr">
        <is>
          <t>Fair Value, 12 Months Or More</t>
        </is>
      </c>
      <c r="B7" s="5" t="n">
        <v>73777</v>
      </c>
      <c r="C7" s="5" t="n">
        <v>25103</v>
      </c>
    </row>
    <row r="8">
      <c r="A8" s="4" t="inlineStr">
        <is>
          <t>Gross Unrealized Losses, Total</t>
        </is>
      </c>
      <c r="B8" s="5" t="n">
        <v>-35429</v>
      </c>
      <c r="C8" s="5" t="n">
        <v>-2296</v>
      </c>
    </row>
    <row r="9">
      <c r="A9" s="4" t="inlineStr">
        <is>
          <t>Fair Value, Total</t>
        </is>
      </c>
      <c r="B9" s="5" t="n">
        <v>353486</v>
      </c>
      <c r="C9" s="5" t="n">
        <v>202448</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Gross Unrealized Losses, Less Than 12 Months</t>
        </is>
      </c>
      <c r="B12" s="5" t="n">
        <v>-574</v>
      </c>
      <c r="C12" s="5" t="n">
        <v>-10</v>
      </c>
    </row>
    <row r="13">
      <c r="A13" s="4" t="inlineStr">
        <is>
          <t>Available-for-sale, Fair Value, Less Than 12 Months</t>
        </is>
      </c>
      <c r="B13" s="5" t="n">
        <v>18680</v>
      </c>
      <c r="C13" s="5" t="n">
        <v>4972</v>
      </c>
    </row>
    <row r="14">
      <c r="A14" s="4" t="inlineStr">
        <is>
          <t>Available-for-sale, Gross Unrealized Losses, Total</t>
        </is>
      </c>
      <c r="B14" s="5" t="n">
        <v>-574</v>
      </c>
      <c r="C14" s="5" t="n">
        <v>-10</v>
      </c>
    </row>
    <row r="15">
      <c r="A15" s="4" t="inlineStr">
        <is>
          <t>Available-for-sale, Fair Value, Total</t>
        </is>
      </c>
      <c r="B15" s="5" t="n">
        <v>18680</v>
      </c>
      <c r="C15" s="5" t="n">
        <v>4972</v>
      </c>
    </row>
    <row r="16">
      <c r="A16" s="4" t="inlineStr">
        <is>
          <t>Held-to-maturity, Gross Unrealized Losses, Less Than 12 Months</t>
        </is>
      </c>
      <c r="B16" s="5" t="n">
        <v>-536</v>
      </c>
      <c r="C16" s="5" t="n">
        <v>-39</v>
      </c>
    </row>
    <row r="17">
      <c r="A17" s="4" t="inlineStr">
        <is>
          <t>Held-to-maturity, Fair Value, Less Than 12 Months</t>
        </is>
      </c>
      <c r="B17" s="5" t="n">
        <v>9356</v>
      </c>
      <c r="C17" s="5" t="n">
        <v>9837</v>
      </c>
    </row>
    <row r="18">
      <c r="A18" s="4" t="inlineStr">
        <is>
          <t>Held-to-maturity, Gross Unrealized Losses, 12 Months Or More</t>
        </is>
      </c>
      <c r="B18" s="5" t="n">
        <v>-295</v>
      </c>
      <c r="C18" s="4" t="inlineStr">
        <is>
          <t xml:space="preserve"> </t>
        </is>
      </c>
    </row>
    <row r="19">
      <c r="A19" s="4" t="inlineStr">
        <is>
          <t>Held-to-maturity, Fair Value, 12 Months Or More</t>
        </is>
      </c>
      <c r="B19" s="5" t="n">
        <v>2539</v>
      </c>
      <c r="C19" s="4" t="inlineStr">
        <is>
          <t xml:space="preserve"> </t>
        </is>
      </c>
    </row>
    <row r="20">
      <c r="A20" s="4" t="inlineStr">
        <is>
          <t>Held-to-maturity, Gross Unrealized Losses, Total</t>
        </is>
      </c>
      <c r="B20" s="5" t="n">
        <v>-831</v>
      </c>
      <c r="C20" s="5" t="n">
        <v>-39</v>
      </c>
    </row>
    <row r="21">
      <c r="A21" s="4" t="inlineStr">
        <is>
          <t>Held-to-maturity, Fair Value, Total</t>
        </is>
      </c>
      <c r="B21" s="5" t="n">
        <v>11895</v>
      </c>
      <c r="C21" s="5" t="n">
        <v>9837</v>
      </c>
    </row>
    <row r="22">
      <c r="A22" s="4" t="inlineStr">
        <is>
          <t>Asset-Backed Securities of Government Agenc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Gross Unrealized Losses, 12 Months or More</t>
        </is>
      </c>
      <c r="B24" s="5" t="n">
        <v>-17</v>
      </c>
      <c r="C24" s="5" t="n">
        <v>-7</v>
      </c>
    </row>
    <row r="25">
      <c r="A25" s="4" t="inlineStr">
        <is>
          <t>Available-for-sale, Fair Value, 12 Months or More</t>
        </is>
      </c>
      <c r="B25" s="5" t="n">
        <v>694</v>
      </c>
      <c r="C25" s="5" t="n">
        <v>753</v>
      </c>
    </row>
    <row r="26">
      <c r="A26" s="4" t="inlineStr">
        <is>
          <t>Available-for-sale, Gross Unrealized Losses, Total</t>
        </is>
      </c>
      <c r="B26" s="5" t="n">
        <v>-17</v>
      </c>
      <c r="C26" s="5" t="n">
        <v>-7</v>
      </c>
    </row>
    <row r="27">
      <c r="A27" s="4" t="inlineStr">
        <is>
          <t>Available-for-sale, Fair Value, Total</t>
        </is>
      </c>
      <c r="B27" s="5" t="n">
        <v>694</v>
      </c>
      <c r="C27" s="5" t="n">
        <v>753</v>
      </c>
    </row>
    <row r="28">
      <c r="A28" s="4" t="inlineStr">
        <is>
          <t>Corporat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Gross Unrealized Losses, Less Than 12 Months</t>
        </is>
      </c>
      <c r="B30" s="5" t="n">
        <v>-1697</v>
      </c>
      <c r="C30" s="5" t="n">
        <v>-44</v>
      </c>
    </row>
    <row r="31">
      <c r="A31" s="4" t="inlineStr">
        <is>
          <t>Available-for-sale, Fair Value, Less Than 12 Months</t>
        </is>
      </c>
      <c r="B31" s="5" t="n">
        <v>25591</v>
      </c>
      <c r="C31" s="5" t="n">
        <v>5710</v>
      </c>
    </row>
    <row r="32">
      <c r="A32" s="4" t="inlineStr">
        <is>
          <t>Available-for-sale, Gross Unrealized Losses, 12 Months or More</t>
        </is>
      </c>
      <c r="B32" s="5" t="n">
        <v>-102</v>
      </c>
      <c r="C32" s="5" t="n">
        <v>-45</v>
      </c>
    </row>
    <row r="33">
      <c r="A33" s="4" t="inlineStr">
        <is>
          <t>Available-for-sale, Fair Value, 12 Months or More</t>
        </is>
      </c>
      <c r="B33" s="5" t="n">
        <v>898</v>
      </c>
      <c r="C33" s="5" t="n">
        <v>955</v>
      </c>
    </row>
    <row r="34">
      <c r="A34" s="4" t="inlineStr">
        <is>
          <t>Available-for-sale, Gross Unrealized Losses, Total</t>
        </is>
      </c>
      <c r="B34" s="5" t="n">
        <v>-1799</v>
      </c>
      <c r="C34" s="5" t="n">
        <v>-89</v>
      </c>
    </row>
    <row r="35">
      <c r="A35" s="4" t="inlineStr">
        <is>
          <t>Available-for-sale, Fair Value, Total</t>
        </is>
      </c>
      <c r="B35" s="5" t="n">
        <v>26489</v>
      </c>
      <c r="C35" s="5" t="n">
        <v>6665</v>
      </c>
    </row>
    <row r="36">
      <c r="A36" s="4" t="inlineStr">
        <is>
          <t>U.S. Government Agenci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vailable-for-sale, Gross Unrealized Losses, Less Than 12 Months</t>
        </is>
      </c>
      <c r="B38" s="4" t="inlineStr">
        <is>
          <t xml:space="preserve"> </t>
        </is>
      </c>
      <c r="C38" s="5" t="n">
        <v>-69</v>
      </c>
    </row>
    <row r="39">
      <c r="A39" s="4" t="inlineStr">
        <is>
          <t>Available-for-sale, Fair Value, Less Than 12 Months</t>
        </is>
      </c>
      <c r="B39" s="4" t="inlineStr">
        <is>
          <t xml:space="preserve"> </t>
        </is>
      </c>
      <c r="C39" s="5" t="n">
        <v>2930</v>
      </c>
    </row>
    <row r="40">
      <c r="A40" s="4" t="inlineStr">
        <is>
          <t>Available-for-sale, Gross Unrealized Losses, 12 Months or More</t>
        </is>
      </c>
      <c r="B40" s="5" t="n">
        <v>-1061</v>
      </c>
      <c r="C40" s="5" t="n">
        <v>-258</v>
      </c>
    </row>
    <row r="41">
      <c r="A41" s="4" t="inlineStr">
        <is>
          <t>Available-for-sale, Fair Value, 12 Months or More</t>
        </is>
      </c>
      <c r="B41" s="5" t="n">
        <v>12938</v>
      </c>
      <c r="C41" s="5" t="n">
        <v>10742</v>
      </c>
    </row>
    <row r="42">
      <c r="A42" s="4" t="inlineStr">
        <is>
          <t>Available-for-sale, Gross Unrealized Losses, Total</t>
        </is>
      </c>
      <c r="B42" s="5" t="n">
        <v>-1061</v>
      </c>
      <c r="C42" s="5" t="n">
        <v>-327</v>
      </c>
    </row>
    <row r="43">
      <c r="A43" s="4" t="inlineStr">
        <is>
          <t>Available-for-sale, Fair Value, Total</t>
        </is>
      </c>
      <c r="B43" s="5" t="n">
        <v>12938</v>
      </c>
      <c r="C43" s="5" t="n">
        <v>13672</v>
      </c>
    </row>
    <row r="44">
      <c r="A44" s="4" t="inlineStr">
        <is>
          <t>State and Political Subdivisions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vailable-for-sale, Gross Unrealized Losses, Less Than 12 Months</t>
        </is>
      </c>
      <c r="B46" s="5" t="n">
        <v>-608</v>
      </c>
      <c r="C46" s="5" t="n">
        <v>-201</v>
      </c>
    </row>
    <row r="47">
      <c r="A47" s="4" t="inlineStr">
        <is>
          <t>Available-for-sale, Fair Value, Less Than 12 Months</t>
        </is>
      </c>
      <c r="B47" s="5" t="n">
        <v>15444</v>
      </c>
      <c r="C47" s="5" t="n">
        <v>9646</v>
      </c>
    </row>
    <row r="48">
      <c r="A48" s="4" t="inlineStr">
        <is>
          <t>Available-for-sale, Gross Unrealized Losses, 12 Months or More</t>
        </is>
      </c>
      <c r="B48" s="5" t="n">
        <v>-119</v>
      </c>
      <c r="C48" s="4" t="inlineStr">
        <is>
          <t xml:space="preserve"> </t>
        </is>
      </c>
    </row>
    <row r="49">
      <c r="A49" s="4" t="inlineStr">
        <is>
          <t>Available-for-sale, Fair Value, 12 Months or More</t>
        </is>
      </c>
      <c r="B49" s="5" t="n">
        <v>683</v>
      </c>
      <c r="C49" s="4" t="inlineStr">
        <is>
          <t xml:space="preserve"> </t>
        </is>
      </c>
    </row>
    <row r="50">
      <c r="A50" s="4" t="inlineStr">
        <is>
          <t>Available-for-sale, Gross Unrealized Losses, Total</t>
        </is>
      </c>
      <c r="B50" s="5" t="n">
        <v>-727</v>
      </c>
      <c r="C50" s="5" t="n">
        <v>-201</v>
      </c>
    </row>
    <row r="51">
      <c r="A51" s="4" t="inlineStr">
        <is>
          <t>Available-for-sale, Fair Value, Total</t>
        </is>
      </c>
      <c r="B51" s="5" t="n">
        <v>16127</v>
      </c>
      <c r="C51" s="5" t="n">
        <v>9646</v>
      </c>
    </row>
    <row r="52">
      <c r="A52" s="4" t="inlineStr">
        <is>
          <t>Held-to-maturity, Gross Unrealized Losses, Less Than 12 Months</t>
        </is>
      </c>
      <c r="B52" s="5" t="n">
        <v>-258</v>
      </c>
      <c r="C52" s="5" t="n">
        <v>-14</v>
      </c>
    </row>
    <row r="53">
      <c r="A53" s="4" t="inlineStr">
        <is>
          <t>Held-to-maturity, Fair Value, Less Than 12 Months</t>
        </is>
      </c>
      <c r="B53" s="5" t="n">
        <v>1920</v>
      </c>
      <c r="C53" s="5" t="n">
        <v>1749</v>
      </c>
    </row>
    <row r="54">
      <c r="A54" s="4" t="inlineStr">
        <is>
          <t>Held-to-maturity, Gross Unrealized Losses, Total</t>
        </is>
      </c>
      <c r="B54" s="5" t="n">
        <v>-258</v>
      </c>
      <c r="C54" s="5" t="n">
        <v>-14</v>
      </c>
    </row>
    <row r="55">
      <c r="A55" s="4" t="inlineStr">
        <is>
          <t>Held-to-maturity, Fair Value, Total</t>
        </is>
      </c>
      <c r="B55" s="5" t="n">
        <v>1920</v>
      </c>
      <c r="C55" s="5" t="n">
        <v>1749</v>
      </c>
    </row>
    <row r="56">
      <c r="A56" s="4" t="inlineStr">
        <is>
          <t>Mortgage-Backed Securities of Government Agenci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Available-for-sale, Gross Unrealized Losses, Less Than 12 Months</t>
        </is>
      </c>
      <c r="B58" s="5" t="n">
        <v>-3598</v>
      </c>
      <c r="C58" s="5" t="n">
        <v>-574</v>
      </c>
    </row>
    <row r="59">
      <c r="A59" s="4" t="inlineStr">
        <is>
          <t>Available-for-sale, Fair Value, Less Than 12 Months</t>
        </is>
      </c>
      <c r="B59" s="5" t="n">
        <v>39008</v>
      </c>
      <c r="C59" s="5" t="n">
        <v>43595</v>
      </c>
    </row>
    <row r="60">
      <c r="A60" s="4" t="inlineStr">
        <is>
          <t>Available-for-sale, Gross Unrealized Losses, 12 Months or More</t>
        </is>
      </c>
      <c r="B60" s="5" t="n">
        <v>-3070</v>
      </c>
      <c r="C60" s="5" t="n">
        <v>-269</v>
      </c>
    </row>
    <row r="61">
      <c r="A61" s="4" t="inlineStr">
        <is>
          <t>Available-for-sale, Fair Value, 12 Months or More</t>
        </is>
      </c>
      <c r="B61" s="5" t="n">
        <v>23977</v>
      </c>
      <c r="C61" s="5" t="n">
        <v>12653</v>
      </c>
    </row>
    <row r="62">
      <c r="A62" s="4" t="inlineStr">
        <is>
          <t>Available-for-sale, Gross Unrealized Losses, Total</t>
        </is>
      </c>
      <c r="B62" s="5" t="n">
        <v>-6668</v>
      </c>
      <c r="C62" s="5" t="n">
        <v>-843</v>
      </c>
    </row>
    <row r="63">
      <c r="A63" s="4" t="inlineStr">
        <is>
          <t>Available-for-sale, Fair Value, Total</t>
        </is>
      </c>
      <c r="B63" s="5" t="n">
        <v>62985</v>
      </c>
      <c r="C63" s="5" t="n">
        <v>56248</v>
      </c>
    </row>
    <row r="64">
      <c r="A64" s="4" t="inlineStr">
        <is>
          <t>Held-to-maturity, Gross Unrealized Losses, Less Than 12 Months</t>
        </is>
      </c>
      <c r="B64" s="5" t="n">
        <v>-19243</v>
      </c>
      <c r="C64" s="5" t="n">
        <v>-766</v>
      </c>
    </row>
    <row r="65">
      <c r="A65" s="4" t="inlineStr">
        <is>
          <t>Held-to-maturity, Fair Value, Less Than 12 Months</t>
        </is>
      </c>
      <c r="B65" s="5" t="n">
        <v>169710</v>
      </c>
      <c r="C65" s="5" t="n">
        <v>98906</v>
      </c>
    </row>
    <row r="66">
      <c r="A66" s="4" t="inlineStr">
        <is>
          <t>Held-to-maturity, Gross Unrealized Losses, 12 Months Or More</t>
        </is>
      </c>
      <c r="B66" s="5" t="n">
        <v>-4251</v>
      </c>
      <c r="C66" s="4" t="inlineStr">
        <is>
          <t xml:space="preserve"> </t>
        </is>
      </c>
    </row>
    <row r="67">
      <c r="A67" s="4" t="inlineStr">
        <is>
          <t>Held-to-maturity, Fair Value, 12 Months Or More</t>
        </is>
      </c>
      <c r="B67" s="5" t="n">
        <v>32048</v>
      </c>
      <c r="C67" s="4" t="inlineStr">
        <is>
          <t xml:space="preserve"> </t>
        </is>
      </c>
    </row>
    <row r="68">
      <c r="A68" s="4" t="inlineStr">
        <is>
          <t>Held-to-maturity, Gross Unrealized Losses, Total</t>
        </is>
      </c>
      <c r="B68" s="5" t="n">
        <v>-23494</v>
      </c>
      <c r="C68" s="5" t="n">
        <v>-766</v>
      </c>
    </row>
    <row r="69">
      <c r="A69" s="4" t="inlineStr">
        <is>
          <t>Held-to-maturity, Fair Value, Total</t>
        </is>
      </c>
      <c r="B69" s="6" t="n">
        <v>201758</v>
      </c>
      <c r="C69" s="6" t="n">
        <v>989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Summary of Loan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before deferred costs</t>
        </is>
      </c>
      <c r="B3" s="6" t="n">
        <v>581947</v>
      </c>
      <c r="C3" s="6" t="n">
        <v>549050</v>
      </c>
    </row>
    <row r="4">
      <c r="A4" s="4" t="inlineStr">
        <is>
          <t>Deferred loan costs, net</t>
        </is>
      </c>
      <c r="B4" s="5" t="n">
        <v>238</v>
      </c>
      <c r="C4" s="5" t="n">
        <v>104</v>
      </c>
    </row>
    <row r="5">
      <c r="A5" s="4" t="inlineStr">
        <is>
          <t>Total Loans</t>
        </is>
      </c>
      <c r="B5" s="5" t="n">
        <v>582185</v>
      </c>
      <c r="C5" s="5" t="n">
        <v>549154</v>
      </c>
    </row>
    <row r="6">
      <c r="A6" s="4" t="inlineStr">
        <is>
          <t>Commerc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before deferred costs</t>
        </is>
      </c>
      <c r="B8" s="5" t="n">
        <v>124390</v>
      </c>
      <c r="C8" s="5" t="n">
        <v>123933</v>
      </c>
    </row>
    <row r="9">
      <c r="A9" s="4" t="inlineStr">
        <is>
          <t>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before deferred costs</t>
        </is>
      </c>
      <c r="B11" s="5" t="n">
        <v>194568</v>
      </c>
      <c r="C11" s="5" t="n">
        <v>194754</v>
      </c>
    </row>
    <row r="12">
      <c r="A12" s="4" t="inlineStr">
        <is>
          <t>Residential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before deferred costs</t>
        </is>
      </c>
      <c r="B14" s="5" t="n">
        <v>179987</v>
      </c>
      <c r="C14" s="5" t="n">
        <v>168247</v>
      </c>
    </row>
    <row r="15">
      <c r="A15" s="4" t="inlineStr">
        <is>
          <t>Construction &amp; Land Development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before deferred costs</t>
        </is>
      </c>
      <c r="B17" s="5" t="n">
        <v>67732</v>
      </c>
      <c r="C17" s="5" t="n">
        <v>46042</v>
      </c>
    </row>
    <row r="18">
      <c r="A18" s="4" t="inlineStr">
        <is>
          <t>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before deferred costs</t>
        </is>
      </c>
      <c r="B20" s="6" t="n">
        <v>15270</v>
      </c>
      <c r="C20" s="6" t="n">
        <v>160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Parenthetical) (Detail) - Paycheck Protection Program [Member]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rincipal amount outstanding on PPP loans</t>
        </is>
      </c>
      <c r="B3" s="8" t="n">
        <v>1.6</v>
      </c>
      <c r="C3" s="8" t="n">
        <v>4.6</v>
      </c>
    </row>
    <row r="4">
      <c r="A4" s="4" t="inlineStr">
        <is>
          <t>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rincipal amount outstanding on PPP loans</t>
        </is>
      </c>
      <c r="B6" s="8" t="n">
        <v>1.6</v>
      </c>
      <c r="C6" s="8"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fair value</t>
        </is>
      </c>
      <c r="B3" s="6" t="n">
        <v>223686</v>
      </c>
      <c r="C3" s="6" t="n">
        <v>174528</v>
      </c>
    </row>
    <row r="4">
      <c r="A4" s="4" t="inlineStr">
        <is>
          <t>Common stock, par value</t>
        </is>
      </c>
      <c r="B4" s="7" t="n">
        <v>6.25</v>
      </c>
      <c r="C4" s="7" t="n">
        <v>6.25</v>
      </c>
    </row>
    <row r="5">
      <c r="A5" s="4" t="inlineStr">
        <is>
          <t>Common stock, authorized shares</t>
        </is>
      </c>
      <c r="B5" s="5" t="n">
        <v>9000000</v>
      </c>
      <c r="C5" s="5" t="n">
        <v>9000000</v>
      </c>
    </row>
    <row r="6">
      <c r="A6" s="4" t="inlineStr">
        <is>
          <t>Common stock, shares issued</t>
        </is>
      </c>
      <c r="B6" s="5" t="n">
        <v>2980602</v>
      </c>
      <c r="C6" s="5" t="n">
        <v>2980602</v>
      </c>
    </row>
    <row r="7">
      <c r="A7" s="4" t="inlineStr">
        <is>
          <t>Common stock, shares outstanding</t>
        </is>
      </c>
      <c r="B7" s="5" t="n">
        <v>2718024</v>
      </c>
      <c r="C7" s="5" t="n">
        <v>2718024</v>
      </c>
    </row>
    <row r="8">
      <c r="A8" s="4" t="inlineStr">
        <is>
          <t>Treasury stock, at cost</t>
        </is>
      </c>
      <c r="B8" s="5" t="n">
        <v>262578</v>
      </c>
      <c r="C8" s="5" t="n">
        <v>262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9" customWidth="1" min="2" max="2"/>
    <col width="22" customWidth="1" min="3" max="3"/>
    <col width="45" customWidth="1" min="4" max="4"/>
    <col width="22" customWidth="1" min="5" max="5"/>
    <col width="45" customWidth="1" min="6" max="6"/>
  </cols>
  <sheetData>
    <row r="1">
      <c r="A1" s="1" t="inlineStr">
        <is>
          <t>Loans - Additional Information (Detail)</t>
        </is>
      </c>
      <c r="B1" s="2" t="inlineStr">
        <is>
          <t>3 Months Ended</t>
        </is>
      </c>
      <c r="D1" s="2" t="inlineStr">
        <is>
          <t>6 Months Ended</t>
        </is>
      </c>
      <c r="F1" s="2" t="inlineStr">
        <is>
          <t>12 Months Ended</t>
        </is>
      </c>
    </row>
    <row r="2">
      <c r="B2" s="2" t="inlineStr">
        <is>
          <t>Jun. 30, 2022 USD ($) Industry Contract Property</t>
        </is>
      </c>
      <c r="C2" s="2" t="inlineStr">
        <is>
          <t>Jun. 30, 2021 USD ($)</t>
        </is>
      </c>
      <c r="D2" s="2" t="inlineStr">
        <is>
          <t>Jun. 30, 2022 USD ($) Loan Industry Property</t>
        </is>
      </c>
      <c r="E2" s="2" t="inlineStr">
        <is>
          <t>Jun. 30, 2021 USD ($)</t>
        </is>
      </c>
      <c r="F2" s="2" t="inlineStr">
        <is>
          <t>Dec. 31, 2021 USD ($) Loan Contract Proper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for others</t>
        </is>
      </c>
      <c r="B4" s="6" t="n">
        <v>142700000</v>
      </c>
      <c r="C4" s="4" t="inlineStr">
        <is>
          <t xml:space="preserve"> </t>
        </is>
      </c>
      <c r="D4" s="6" t="n">
        <v>142700000</v>
      </c>
      <c r="E4" s="4" t="inlineStr">
        <is>
          <t xml:space="preserve"> </t>
        </is>
      </c>
      <c r="F4" s="6" t="n">
        <v>142100000</v>
      </c>
    </row>
    <row r="5">
      <c r="A5" s="4" t="inlineStr">
        <is>
          <t>Interest and fee income on loans</t>
        </is>
      </c>
      <c r="B5" s="5" t="n">
        <v>6032000</v>
      </c>
      <c r="C5" s="6" t="n">
        <v>6231000</v>
      </c>
      <c r="D5" s="5" t="n">
        <v>11809000</v>
      </c>
      <c r="E5" s="6" t="n">
        <v>13096000</v>
      </c>
      <c r="F5" s="4" t="inlineStr">
        <is>
          <t xml:space="preserve"> </t>
        </is>
      </c>
    </row>
    <row r="6">
      <c r="A6" s="4" t="inlineStr">
        <is>
          <t>Concentration loans</t>
        </is>
      </c>
      <c r="B6" s="5" t="n">
        <v>581947000</v>
      </c>
      <c r="C6" s="4" t="inlineStr">
        <is>
          <t xml:space="preserve"> </t>
        </is>
      </c>
      <c r="D6" s="5" t="n">
        <v>581947000</v>
      </c>
      <c r="E6" s="4" t="inlineStr">
        <is>
          <t xml:space="preserve"> </t>
        </is>
      </c>
      <c r="F6" s="5" t="n">
        <v>549050000</v>
      </c>
    </row>
    <row r="7">
      <c r="A7" s="4" t="inlineStr">
        <is>
          <t>Assisted living facilities loans</t>
        </is>
      </c>
      <c r="B7" s="5" t="n">
        <v>574917000</v>
      </c>
      <c r="C7" s="4" t="inlineStr">
        <is>
          <t xml:space="preserve"> </t>
        </is>
      </c>
      <c r="D7" s="5" t="n">
        <v>574917000</v>
      </c>
      <c r="E7" s="4" t="inlineStr">
        <is>
          <t xml:space="preserve"> </t>
        </is>
      </c>
      <c r="F7" s="5" t="n">
        <v>541536000</v>
      </c>
    </row>
    <row r="8">
      <c r="A8" s="4" t="inlineStr">
        <is>
          <t>Loans classified as troubled debt restructurings</t>
        </is>
      </c>
      <c r="B8" s="5" t="n">
        <v>1100000</v>
      </c>
      <c r="C8" s="4" t="inlineStr">
        <is>
          <t xml:space="preserve"> </t>
        </is>
      </c>
      <c r="D8" s="5" t="n">
        <v>1100000</v>
      </c>
      <c r="E8" s="4" t="inlineStr">
        <is>
          <t xml:space="preserve"> </t>
        </is>
      </c>
      <c r="F8" s="5" t="n">
        <v>1300000</v>
      </c>
    </row>
    <row r="9">
      <c r="A9" s="4" t="inlineStr">
        <is>
          <t>Reserves allocated to customers whose loan terms are modified in troubled debt restructurings</t>
        </is>
      </c>
      <c r="B9" s="5" t="n">
        <v>5000</v>
      </c>
      <c r="C9" s="4" t="inlineStr">
        <is>
          <t xml:space="preserve"> </t>
        </is>
      </c>
      <c r="D9" s="5" t="n">
        <v>5000</v>
      </c>
      <c r="E9" s="4" t="inlineStr">
        <is>
          <t xml:space="preserve"> </t>
        </is>
      </c>
      <c r="F9" s="6" t="n">
        <v>14000</v>
      </c>
    </row>
    <row r="10">
      <c r="A10" s="4" t="inlineStr">
        <is>
          <t>Loans payable classified as nonaccrual</t>
        </is>
      </c>
      <c r="B10" s="6" t="n">
        <v>33000</v>
      </c>
      <c r="C10" s="4" t="inlineStr">
        <is>
          <t xml:space="preserve"> </t>
        </is>
      </c>
      <c r="D10" s="6" t="n">
        <v>33000</v>
      </c>
      <c r="E10" s="4" t="inlineStr">
        <is>
          <t xml:space="preserve"> </t>
        </is>
      </c>
      <c r="F10" s="4" t="inlineStr">
        <is>
          <t xml:space="preserve"> </t>
        </is>
      </c>
    </row>
    <row r="11">
      <c r="A11" s="4" t="inlineStr">
        <is>
          <t>Loans restructured, subsequently defaulted | Contract</t>
        </is>
      </c>
      <c r="B11" s="5" t="n">
        <v>0</v>
      </c>
      <c r="C11" s="4" t="inlineStr">
        <is>
          <t xml:space="preserve"> </t>
        </is>
      </c>
      <c r="D11" s="4" t="inlineStr">
        <is>
          <t xml:space="preserve"> </t>
        </is>
      </c>
      <c r="E11" s="4" t="inlineStr">
        <is>
          <t xml:space="preserve"> </t>
        </is>
      </c>
      <c r="F11" s="5" t="n">
        <v>0</v>
      </c>
    </row>
    <row r="12">
      <c r="A12" s="4" t="inlineStr">
        <is>
          <t>Number of properties acquired | Property</t>
        </is>
      </c>
      <c r="B12" s="5" t="n">
        <v>0</v>
      </c>
      <c r="C12" s="4" t="inlineStr">
        <is>
          <t xml:space="preserve"> </t>
        </is>
      </c>
      <c r="D12" s="5" t="n">
        <v>0</v>
      </c>
      <c r="E12" s="4" t="inlineStr">
        <is>
          <t xml:space="preserve"> </t>
        </is>
      </c>
      <c r="F12" s="5" t="n">
        <v>0</v>
      </c>
    </row>
    <row r="13">
      <c r="A13" s="4" t="inlineStr">
        <is>
          <t>Mortgage loans in process of foreclosure amount</t>
        </is>
      </c>
      <c r="B13" s="4" t="inlineStr">
        <is>
          <t xml:space="preserve"> </t>
        </is>
      </c>
      <c r="C13" s="4" t="inlineStr">
        <is>
          <t xml:space="preserve"> </t>
        </is>
      </c>
      <c r="D13" s="6" t="n">
        <v>17000</v>
      </c>
      <c r="E13" s="4" t="inlineStr">
        <is>
          <t xml:space="preserve"> </t>
        </is>
      </c>
      <c r="F13" s="6" t="n">
        <v>0</v>
      </c>
    </row>
    <row r="14">
      <c r="A14" s="4" t="inlineStr">
        <is>
          <t>Other repossessed assets</t>
        </is>
      </c>
      <c r="B14" s="6" t="n">
        <v>0</v>
      </c>
      <c r="C14" s="4" t="inlineStr">
        <is>
          <t xml:space="preserve"> </t>
        </is>
      </c>
      <c r="D14" s="5" t="n">
        <v>0</v>
      </c>
      <c r="E14" s="4" t="inlineStr">
        <is>
          <t xml:space="preserve"> </t>
        </is>
      </c>
      <c r="F14" s="6" t="n">
        <v>0</v>
      </c>
    </row>
    <row r="15">
      <c r="A15" s="4" t="inlineStr">
        <is>
          <t>Outstanding balance of commercial loans classified under credit risk, minimum amount</t>
        </is>
      </c>
      <c r="B15" s="5" t="n">
        <v>500000</v>
      </c>
      <c r="C15" s="4" t="inlineStr">
        <is>
          <t xml:space="preserve"> </t>
        </is>
      </c>
      <c r="D15" s="5" t="n">
        <v>500000</v>
      </c>
      <c r="E15" s="4" t="inlineStr">
        <is>
          <t xml:space="preserve"> </t>
        </is>
      </c>
      <c r="F15" s="4" t="inlineStr">
        <is>
          <t xml:space="preserve"> </t>
        </is>
      </c>
    </row>
    <row r="16">
      <c r="A16" s="4" t="inlineStr">
        <is>
          <t>Loans listed as not rated under risk category, maximum amount</t>
        </is>
      </c>
      <c r="B16" s="5" t="n">
        <v>500000</v>
      </c>
      <c r="C16" s="4" t="inlineStr">
        <is>
          <t xml:space="preserve"> </t>
        </is>
      </c>
      <c r="D16" s="5" t="n">
        <v>500000</v>
      </c>
      <c r="E16" s="4" t="inlineStr">
        <is>
          <t xml:space="preserve"> </t>
        </is>
      </c>
      <c r="F16" s="4" t="inlineStr">
        <is>
          <t xml:space="preserve"> </t>
        </is>
      </c>
    </row>
    <row r="17">
      <c r="A17" s="4" t="inlineStr">
        <is>
          <t>Perform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classified as troubled debt restructurings</t>
        </is>
      </c>
      <c r="B19" s="5" t="n">
        <v>1100000</v>
      </c>
      <c r="C19" s="4" t="inlineStr">
        <is>
          <t xml:space="preserve"> </t>
        </is>
      </c>
      <c r="D19" s="5" t="n">
        <v>1100000</v>
      </c>
      <c r="E19" s="4" t="inlineStr">
        <is>
          <t xml:space="preserve"> </t>
        </is>
      </c>
      <c r="F19" s="4" t="inlineStr">
        <is>
          <t xml:space="preserve"> </t>
        </is>
      </c>
    </row>
    <row r="20">
      <c r="A20" s="4" t="inlineStr">
        <is>
          <t>Covid-1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 including commitments</t>
        </is>
      </c>
      <c r="B22" s="5" t="n">
        <v>46700000</v>
      </c>
      <c r="C22" s="4" t="inlineStr">
        <is>
          <t xml:space="preserve"> </t>
        </is>
      </c>
      <c r="D22" s="5" t="n">
        <v>46700000</v>
      </c>
      <c r="E22" s="4" t="inlineStr">
        <is>
          <t xml:space="preserve"> </t>
        </is>
      </c>
      <c r="F22" s="4" t="inlineStr">
        <is>
          <t xml:space="preserve"> </t>
        </is>
      </c>
    </row>
    <row r="23">
      <c r="A23" s="4" t="inlineStr">
        <is>
          <t>Business loans</t>
        </is>
      </c>
      <c r="B23" s="5" t="n">
        <v>33200000</v>
      </c>
      <c r="C23" s="4" t="inlineStr">
        <is>
          <t xml:space="preserve"> </t>
        </is>
      </c>
      <c r="D23" s="5" t="n">
        <v>33200000</v>
      </c>
      <c r="E23" s="4" t="inlineStr">
        <is>
          <t xml:space="preserve"> </t>
        </is>
      </c>
      <c r="F23" s="4" t="inlineStr">
        <is>
          <t xml:space="preserve"> </t>
        </is>
      </c>
    </row>
    <row r="24">
      <c r="A24" s="4" t="inlineStr">
        <is>
          <t>Covid-19 [Member] | Assisted Living Fac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isted living facilities loans</t>
        </is>
      </c>
      <c r="B26" s="6" t="n">
        <v>13400000</v>
      </c>
      <c r="C26" s="4" t="inlineStr">
        <is>
          <t xml:space="preserve"> </t>
        </is>
      </c>
      <c r="D26" s="6" t="n">
        <v>13400000</v>
      </c>
      <c r="E26" s="4" t="inlineStr">
        <is>
          <t xml:space="preserve"> </t>
        </is>
      </c>
      <c r="F26" s="4" t="inlineStr">
        <is>
          <t xml:space="preserve"> </t>
        </is>
      </c>
    </row>
    <row r="27">
      <c r="A27" s="4" t="inlineStr">
        <is>
          <t>Credit Concentration Risk [Member] | Loan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dustries for credit concentrations | Industry</t>
        </is>
      </c>
      <c r="B29" s="5" t="n">
        <v>2</v>
      </c>
      <c r="C29" s="4" t="inlineStr">
        <is>
          <t xml:space="preserve"> </t>
        </is>
      </c>
      <c r="D29" s="5" t="n">
        <v>2</v>
      </c>
      <c r="E29" s="4" t="inlineStr">
        <is>
          <t xml:space="preserve"> </t>
        </is>
      </c>
      <c r="F29" s="4" t="inlineStr">
        <is>
          <t xml:space="preserve"> </t>
        </is>
      </c>
    </row>
    <row r="30">
      <c r="A30" s="4" t="inlineStr">
        <is>
          <t>Credit Concentration Risk [Member] | Loans Receivable [Member] | Lessors of Non-residential Buildings or Dwell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loans</t>
        </is>
      </c>
      <c r="B32" s="6" t="n">
        <v>72000000</v>
      </c>
      <c r="C32" s="4" t="inlineStr">
        <is>
          <t xml:space="preserve"> </t>
        </is>
      </c>
      <c r="D32" s="6" t="n">
        <v>72000000</v>
      </c>
      <c r="E32" s="4" t="inlineStr">
        <is>
          <t xml:space="preserve"> </t>
        </is>
      </c>
      <c r="F32" s="4" t="inlineStr">
        <is>
          <t xml:space="preserve"> </t>
        </is>
      </c>
    </row>
    <row r="33">
      <c r="A33" s="4" t="inlineStr">
        <is>
          <t>Concentration of credit percentage of total loans</t>
        </is>
      </c>
      <c r="B33" s="4" t="inlineStr">
        <is>
          <t xml:space="preserve"> </t>
        </is>
      </c>
      <c r="C33" s="4" t="inlineStr">
        <is>
          <t xml:space="preserve"> </t>
        </is>
      </c>
      <c r="D33" s="9" t="n">
        <v>0.12</v>
      </c>
      <c r="E33" s="4" t="inlineStr">
        <is>
          <t xml:space="preserve"> </t>
        </is>
      </c>
      <c r="F33" s="4" t="inlineStr">
        <is>
          <t xml:space="preserve"> </t>
        </is>
      </c>
    </row>
    <row r="34">
      <c r="A34" s="4" t="inlineStr">
        <is>
          <t>Credit Concentration Risk [Member] | Loans Receivable [Member] | Assisted Living Facilities for Elderl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loans</t>
        </is>
      </c>
      <c r="B36" s="5" t="n">
        <v>33200000</v>
      </c>
      <c r="C36" s="4" t="inlineStr">
        <is>
          <t xml:space="preserve"> </t>
        </is>
      </c>
      <c r="D36" s="6" t="n">
        <v>33200000</v>
      </c>
      <c r="E36" s="4" t="inlineStr">
        <is>
          <t xml:space="preserve"> </t>
        </is>
      </c>
      <c r="F36" s="4" t="inlineStr">
        <is>
          <t xml:space="preserve"> </t>
        </is>
      </c>
    </row>
    <row r="37">
      <c r="A37" s="4" t="inlineStr">
        <is>
          <t>Concentration of credit percentage of total loans</t>
        </is>
      </c>
      <c r="B37" s="4" t="inlineStr">
        <is>
          <t xml:space="preserve"> </t>
        </is>
      </c>
      <c r="C37" s="4" t="inlineStr">
        <is>
          <t xml:space="preserve"> </t>
        </is>
      </c>
      <c r="D37" s="9" t="n">
        <v>0.06</v>
      </c>
      <c r="E37" s="4" t="inlineStr">
        <is>
          <t xml:space="preserve"> </t>
        </is>
      </c>
      <c r="F37" s="4" t="inlineStr">
        <is>
          <t xml:space="preserve"> </t>
        </is>
      </c>
    </row>
    <row r="38">
      <c r="A38" s="4" t="inlineStr">
        <is>
          <t>Paycheck Protection Progra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PPP loans | Loan</t>
        </is>
      </c>
      <c r="B40" s="4" t="inlineStr">
        <is>
          <t xml:space="preserve"> </t>
        </is>
      </c>
      <c r="C40" s="4" t="inlineStr">
        <is>
          <t xml:space="preserve"> </t>
        </is>
      </c>
      <c r="D40" s="5" t="n">
        <v>11</v>
      </c>
      <c r="E40" s="4" t="inlineStr">
        <is>
          <t xml:space="preserve"> </t>
        </is>
      </c>
      <c r="F40" s="5" t="n">
        <v>76</v>
      </c>
    </row>
    <row r="41">
      <c r="A41" s="4" t="inlineStr">
        <is>
          <t>Principal amount outstanding on PPP loans</t>
        </is>
      </c>
      <c r="B41" s="6" t="n">
        <v>1600000</v>
      </c>
      <c r="C41" s="4" t="inlineStr">
        <is>
          <t xml:space="preserve"> </t>
        </is>
      </c>
      <c r="D41" s="6" t="n">
        <v>1600000</v>
      </c>
      <c r="E41" s="4" t="inlineStr">
        <is>
          <t xml:space="preserve"> </t>
        </is>
      </c>
      <c r="F41" s="6" t="n">
        <v>4600000</v>
      </c>
    </row>
    <row r="42">
      <c r="A42" s="4" t="inlineStr">
        <is>
          <t>PPP loans guaranteed percentage</t>
        </is>
      </c>
      <c r="B42" s="9" t="n">
        <v>1</v>
      </c>
      <c r="C42" s="4" t="inlineStr">
        <is>
          <t xml:space="preserve"> </t>
        </is>
      </c>
      <c r="D42" s="9" t="n">
        <v>1</v>
      </c>
      <c r="E42" s="4" t="inlineStr">
        <is>
          <t xml:space="preserve"> </t>
        </is>
      </c>
      <c r="F42" s="4" t="inlineStr">
        <is>
          <t xml:space="preserve"> </t>
        </is>
      </c>
    </row>
    <row r="43">
      <c r="A43" s="4" t="inlineStr">
        <is>
          <t>Loan processing fee received</t>
        </is>
      </c>
      <c r="B43" s="4" t="inlineStr">
        <is>
          <t xml:space="preserve"> </t>
        </is>
      </c>
      <c r="C43" s="4" t="inlineStr">
        <is>
          <t xml:space="preserve"> </t>
        </is>
      </c>
      <c r="D43" s="6" t="n">
        <v>5400000</v>
      </c>
      <c r="E43" s="4" t="inlineStr">
        <is>
          <t xml:space="preserve"> </t>
        </is>
      </c>
      <c r="F43" s="4" t="inlineStr">
        <is>
          <t xml:space="preserve"> </t>
        </is>
      </c>
    </row>
    <row r="44">
      <c r="A44" s="4" t="inlineStr">
        <is>
          <t>Remaining unearned fees on loans outstanding</t>
        </is>
      </c>
      <c r="B44" s="6" t="n">
        <v>32000</v>
      </c>
      <c r="C44" s="4" t="inlineStr">
        <is>
          <t xml:space="preserve"> </t>
        </is>
      </c>
      <c r="D44" s="5" t="n">
        <v>32000</v>
      </c>
      <c r="E44" s="4" t="inlineStr">
        <is>
          <t xml:space="preserve"> </t>
        </is>
      </c>
      <c r="F44" s="4" t="inlineStr">
        <is>
          <t xml:space="preserve"> </t>
        </is>
      </c>
    </row>
    <row r="45">
      <c r="A45" s="4" t="inlineStr">
        <is>
          <t>Interest and fee income on loans</t>
        </is>
      </c>
      <c r="B45" s="6" t="n">
        <v>17000</v>
      </c>
      <c r="C45" s="6" t="n">
        <v>691000</v>
      </c>
      <c r="D45" s="6" t="n">
        <v>149000</v>
      </c>
      <c r="E45" s="6" t="n">
        <v>1700000</v>
      </c>
      <c r="F4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s for Loan Losses by Portfolio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305</v>
      </c>
      <c r="C4" s="6" t="n">
        <v>8338</v>
      </c>
      <c r="D4" s="6" t="n">
        <v>7618</v>
      </c>
      <c r="E4" s="6" t="n">
        <v>8274</v>
      </c>
    </row>
    <row r="5">
      <c r="A5" s="4" t="inlineStr">
        <is>
          <t>(RECOVERY OF) PROVISION FOR LOAN LOSSES</t>
        </is>
      </c>
      <c r="B5" s="5" t="n">
        <v>-345</v>
      </c>
      <c r="C5" s="5" t="n">
        <v>-475</v>
      </c>
      <c r="D5" s="5" t="n">
        <v>-645</v>
      </c>
      <c r="E5" s="5" t="n">
        <v>-445</v>
      </c>
    </row>
    <row r="6">
      <c r="A6" s="4" t="inlineStr">
        <is>
          <t>Charge-offs</t>
        </is>
      </c>
      <c r="B6" s="5" t="n">
        <v>-11</v>
      </c>
      <c r="C6" s="5" t="n">
        <v>-20</v>
      </c>
      <c r="D6" s="5" t="n">
        <v>-42</v>
      </c>
      <c r="E6" s="5" t="n">
        <v>-25</v>
      </c>
    </row>
    <row r="7">
      <c r="A7" s="4" t="inlineStr">
        <is>
          <t>Recoveries</t>
        </is>
      </c>
      <c r="B7" s="5" t="n">
        <v>319</v>
      </c>
      <c r="C7" s="5" t="n">
        <v>32</v>
      </c>
      <c r="D7" s="5" t="n">
        <v>337</v>
      </c>
      <c r="E7" s="5" t="n">
        <v>71</v>
      </c>
    </row>
    <row r="8">
      <c r="A8" s="4" t="inlineStr">
        <is>
          <t>Net (charge-offs) recoveries</t>
        </is>
      </c>
      <c r="B8" s="5" t="n">
        <v>308</v>
      </c>
      <c r="C8" s="5" t="n">
        <v>12</v>
      </c>
      <c r="D8" s="5" t="n">
        <v>295</v>
      </c>
      <c r="E8" s="5" t="n">
        <v>46</v>
      </c>
    </row>
    <row r="9">
      <c r="A9" s="4" t="inlineStr">
        <is>
          <t>Ending balance</t>
        </is>
      </c>
      <c r="B9" s="5" t="n">
        <v>7268</v>
      </c>
      <c r="C9" s="5" t="n">
        <v>7875</v>
      </c>
      <c r="D9" s="5" t="n">
        <v>7268</v>
      </c>
      <c r="E9" s="5" t="n">
        <v>7875</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69</v>
      </c>
      <c r="C12" s="5" t="n">
        <v>1640</v>
      </c>
      <c r="D12" s="5" t="n">
        <v>1240</v>
      </c>
      <c r="E12" s="5" t="n">
        <v>1739</v>
      </c>
    </row>
    <row r="13">
      <c r="A13" s="4" t="inlineStr">
        <is>
          <t>(RECOVERY OF) PROVISION FOR LOAN LOSSES</t>
        </is>
      </c>
      <c r="B13" s="5" t="n">
        <v>50</v>
      </c>
      <c r="C13" s="5" t="n">
        <v>-306</v>
      </c>
      <c r="D13" s="5" t="n">
        <v>-15</v>
      </c>
      <c r="E13" s="5" t="n">
        <v>-421</v>
      </c>
    </row>
    <row r="14">
      <c r="A14" s="4" t="inlineStr">
        <is>
          <t>Charge-offs</t>
        </is>
      </c>
      <c r="B14" s="5" t="n">
        <v>-8</v>
      </c>
      <c r="C14" s="5" t="n">
        <v>-3</v>
      </c>
      <c r="D14" s="5" t="n">
        <v>-18</v>
      </c>
      <c r="E14" s="5" t="n">
        <v>-6</v>
      </c>
    </row>
    <row r="15">
      <c r="A15" s="4" t="inlineStr">
        <is>
          <t>Recoveries</t>
        </is>
      </c>
      <c r="B15" s="5" t="n">
        <v>2</v>
      </c>
      <c r="C15" s="5" t="n">
        <v>4</v>
      </c>
      <c r="D15" s="5" t="n">
        <v>6</v>
      </c>
      <c r="E15" s="5" t="n">
        <v>23</v>
      </c>
    </row>
    <row r="16">
      <c r="A16" s="4" t="inlineStr">
        <is>
          <t>Net (charge-offs) recoveries</t>
        </is>
      </c>
      <c r="B16" s="5" t="n">
        <v>-6</v>
      </c>
      <c r="C16" s="5" t="n">
        <v>1</v>
      </c>
      <c r="D16" s="5" t="n">
        <v>-12</v>
      </c>
      <c r="E16" s="5" t="n">
        <v>17</v>
      </c>
    </row>
    <row r="17">
      <c r="A17" s="4" t="inlineStr">
        <is>
          <t>Ending balance</t>
        </is>
      </c>
      <c r="B17" s="5" t="n">
        <v>1213</v>
      </c>
      <c r="C17" s="5" t="n">
        <v>1335</v>
      </c>
      <c r="D17" s="5" t="n">
        <v>1213</v>
      </c>
      <c r="E17" s="5" t="n">
        <v>1335</v>
      </c>
    </row>
    <row r="18">
      <c r="A18" s="4" t="inlineStr">
        <is>
          <t>Commercial Real Estate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550</v>
      </c>
      <c r="C20" s="5" t="n">
        <v>3489</v>
      </c>
      <c r="D20" s="5" t="n">
        <v>2838</v>
      </c>
      <c r="E20" s="5" t="n">
        <v>3469</v>
      </c>
    </row>
    <row r="21">
      <c r="A21" s="4" t="inlineStr">
        <is>
          <t>(RECOVERY OF) PROVISION FOR LOAN LOSSES</t>
        </is>
      </c>
      <c r="B21" s="5" t="n">
        <v>-129</v>
      </c>
      <c r="C21" s="5" t="n">
        <v>-86</v>
      </c>
      <c r="D21" s="5" t="n">
        <v>-417</v>
      </c>
      <c r="E21" s="5" t="n">
        <v>-66</v>
      </c>
    </row>
    <row r="22">
      <c r="A22" s="4" t="inlineStr">
        <is>
          <t>Recoveries</t>
        </is>
      </c>
      <c r="B22" s="5" t="n">
        <v>1</v>
      </c>
      <c r="C22" s="5" t="n">
        <v>1</v>
      </c>
      <c r="D22" s="5" t="n">
        <v>1</v>
      </c>
      <c r="E22" s="5" t="n">
        <v>1</v>
      </c>
    </row>
    <row r="23">
      <c r="A23" s="4" t="inlineStr">
        <is>
          <t>Net (charge-offs) recoveries</t>
        </is>
      </c>
      <c r="B23" s="5" t="n">
        <v>1</v>
      </c>
      <c r="C23" s="5" t="n">
        <v>1</v>
      </c>
      <c r="D23" s="5" t="n">
        <v>1</v>
      </c>
      <c r="E23" s="5" t="n">
        <v>1</v>
      </c>
    </row>
    <row r="24">
      <c r="A24" s="4" t="inlineStr">
        <is>
          <t>Ending balance</t>
        </is>
      </c>
      <c r="B24" s="5" t="n">
        <v>2422</v>
      </c>
      <c r="C24" s="5" t="n">
        <v>3404</v>
      </c>
      <c r="D24" s="5" t="n">
        <v>2422</v>
      </c>
      <c r="E24" s="5" t="n">
        <v>3404</v>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039</v>
      </c>
      <c r="C27" s="5" t="n">
        <v>1134</v>
      </c>
      <c r="D27" s="5" t="n">
        <v>992</v>
      </c>
      <c r="E27" s="5" t="n">
        <v>1156</v>
      </c>
    </row>
    <row r="28">
      <c r="A28" s="4" t="inlineStr">
        <is>
          <t>(RECOVERY OF) PROVISION FOR LOAN LOSSES</t>
        </is>
      </c>
      <c r="B28" s="5" t="n">
        <v>138</v>
      </c>
      <c r="C28" s="5" t="n">
        <v>-75</v>
      </c>
      <c r="D28" s="5" t="n">
        <v>184</v>
      </c>
      <c r="E28" s="5" t="n">
        <v>-98</v>
      </c>
    </row>
    <row r="29">
      <c r="A29" s="4" t="inlineStr">
        <is>
          <t>Recoveries</t>
        </is>
      </c>
      <c r="B29" s="4" t="inlineStr">
        <is>
          <t xml:space="preserve"> </t>
        </is>
      </c>
      <c r="C29" s="5" t="n">
        <v>1</v>
      </c>
      <c r="D29" s="5" t="n">
        <v>1</v>
      </c>
      <c r="E29" s="5" t="n">
        <v>2</v>
      </c>
    </row>
    <row r="30">
      <c r="A30" s="4" t="inlineStr">
        <is>
          <t>Net (charge-offs) recoveries</t>
        </is>
      </c>
      <c r="B30" s="4" t="inlineStr">
        <is>
          <t xml:space="preserve"> </t>
        </is>
      </c>
      <c r="C30" s="5" t="n">
        <v>1</v>
      </c>
      <c r="D30" s="5" t="n">
        <v>1</v>
      </c>
      <c r="E30" s="5" t="n">
        <v>2</v>
      </c>
    </row>
    <row r="31">
      <c r="A31" s="4" t="inlineStr">
        <is>
          <t>Ending balance</t>
        </is>
      </c>
      <c r="B31" s="5" t="n">
        <v>1177</v>
      </c>
      <c r="C31" s="5" t="n">
        <v>1060</v>
      </c>
      <c r="D31" s="5" t="n">
        <v>1177</v>
      </c>
      <c r="E31" s="5" t="n">
        <v>1060</v>
      </c>
    </row>
    <row r="32">
      <c r="A32" s="4" t="inlineStr">
        <is>
          <t>Construction &amp; Land Development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534</v>
      </c>
      <c r="C34" s="5" t="n">
        <v>800</v>
      </c>
      <c r="D34" s="5" t="n">
        <v>1380</v>
      </c>
      <c r="E34" s="5" t="n">
        <v>756</v>
      </c>
    </row>
    <row r="35">
      <c r="A35" s="4" t="inlineStr">
        <is>
          <t>(RECOVERY OF) PROVISION FOR LOAN LOSSES</t>
        </is>
      </c>
      <c r="B35" s="5" t="n">
        <v>-239</v>
      </c>
      <c r="C35" s="5" t="n">
        <v>-33</v>
      </c>
      <c r="D35" s="5" t="n">
        <v>-85</v>
      </c>
      <c r="E35" s="5" t="n">
        <v>11</v>
      </c>
    </row>
    <row r="36">
      <c r="A36" s="4" t="inlineStr">
        <is>
          <t>Recoveries</t>
        </is>
      </c>
      <c r="B36" s="5" t="n">
        <v>312</v>
      </c>
      <c r="C36" s="4" t="inlineStr">
        <is>
          <t xml:space="preserve"> </t>
        </is>
      </c>
      <c r="D36" s="5" t="n">
        <v>312</v>
      </c>
      <c r="E36" s="4" t="inlineStr">
        <is>
          <t xml:space="preserve"> </t>
        </is>
      </c>
    </row>
    <row r="37">
      <c r="A37" s="4" t="inlineStr">
        <is>
          <t>Net (charge-offs) recoveries</t>
        </is>
      </c>
      <c r="B37" s="5" t="n">
        <v>312</v>
      </c>
      <c r="C37" s="4" t="inlineStr">
        <is>
          <t xml:space="preserve"> </t>
        </is>
      </c>
      <c r="D37" s="5" t="n">
        <v>312</v>
      </c>
      <c r="E37" s="4" t="inlineStr">
        <is>
          <t xml:space="preserve"> </t>
        </is>
      </c>
    </row>
    <row r="38">
      <c r="A38" s="4" t="inlineStr">
        <is>
          <t>Ending balance</t>
        </is>
      </c>
      <c r="B38" s="5" t="n">
        <v>1607</v>
      </c>
      <c r="C38" s="5" t="n">
        <v>767</v>
      </c>
      <c r="D38" s="5" t="n">
        <v>1607</v>
      </c>
      <c r="E38" s="5" t="n">
        <v>767</v>
      </c>
    </row>
    <row r="39">
      <c r="A39" s="4" t="inlineStr">
        <is>
          <t>Consumer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82</v>
      </c>
      <c r="C41" s="5" t="n">
        <v>290</v>
      </c>
      <c r="D41" s="5" t="n">
        <v>421</v>
      </c>
      <c r="E41" s="5" t="n">
        <v>352</v>
      </c>
    </row>
    <row r="42">
      <c r="A42" s="4" t="inlineStr">
        <is>
          <t>(RECOVERY OF) PROVISION FOR LOAN LOSSES</t>
        </is>
      </c>
      <c r="B42" s="5" t="n">
        <v>12</v>
      </c>
      <c r="C42" s="5" t="n">
        <v>-21</v>
      </c>
      <c r="D42" s="5" t="n">
        <v>-19</v>
      </c>
      <c r="E42" s="5" t="n">
        <v>-100</v>
      </c>
    </row>
    <row r="43">
      <c r="A43" s="4" t="inlineStr">
        <is>
          <t>Charge-offs</t>
        </is>
      </c>
      <c r="B43" s="5" t="n">
        <v>-3</v>
      </c>
      <c r="C43" s="5" t="n">
        <v>-17</v>
      </c>
      <c r="D43" s="5" t="n">
        <v>-24</v>
      </c>
      <c r="E43" s="5" t="n">
        <v>-19</v>
      </c>
    </row>
    <row r="44">
      <c r="A44" s="4" t="inlineStr">
        <is>
          <t>Recoveries</t>
        </is>
      </c>
      <c r="B44" s="5" t="n">
        <v>4</v>
      </c>
      <c r="C44" s="5" t="n">
        <v>26</v>
      </c>
      <c r="D44" s="5" t="n">
        <v>17</v>
      </c>
      <c r="E44" s="5" t="n">
        <v>45</v>
      </c>
    </row>
    <row r="45">
      <c r="A45" s="4" t="inlineStr">
        <is>
          <t>Net (charge-offs) recoveries</t>
        </is>
      </c>
      <c r="B45" s="5" t="n">
        <v>1</v>
      </c>
      <c r="C45" s="5" t="n">
        <v>9</v>
      </c>
      <c r="D45" s="5" t="n">
        <v>-7</v>
      </c>
      <c r="E45" s="5" t="n">
        <v>26</v>
      </c>
    </row>
    <row r="46">
      <c r="A46" s="4" t="inlineStr">
        <is>
          <t>Ending balance</t>
        </is>
      </c>
      <c r="B46" s="5" t="n">
        <v>395</v>
      </c>
      <c r="C46" s="5" t="n">
        <v>278</v>
      </c>
      <c r="D46" s="5" t="n">
        <v>395</v>
      </c>
      <c r="E46" s="5" t="n">
        <v>278</v>
      </c>
    </row>
    <row r="47">
      <c r="A47" s="4" t="inlineStr">
        <is>
          <t>Unallocated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631</v>
      </c>
      <c r="C49" s="5" t="n">
        <v>985</v>
      </c>
      <c r="D49" s="5" t="n">
        <v>747</v>
      </c>
      <c r="E49" s="5" t="n">
        <v>802</v>
      </c>
    </row>
    <row r="50">
      <c r="A50" s="4" t="inlineStr">
        <is>
          <t>(RECOVERY OF) PROVISION FOR LOAN LOSSES</t>
        </is>
      </c>
      <c r="B50" s="5" t="n">
        <v>-177</v>
      </c>
      <c r="C50" s="5" t="n">
        <v>46</v>
      </c>
      <c r="D50" s="5" t="n">
        <v>-293</v>
      </c>
      <c r="E50" s="5" t="n">
        <v>229</v>
      </c>
    </row>
    <row r="51">
      <c r="A51" s="4" t="inlineStr">
        <is>
          <t>Ending balance</t>
        </is>
      </c>
      <c r="B51" s="6" t="n">
        <v>454</v>
      </c>
      <c r="C51" s="6" t="n">
        <v>1031</v>
      </c>
      <c r="D51" s="6" t="n">
        <v>454</v>
      </c>
      <c r="E51" s="6" t="n">
        <v>10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s for Loan Losses and Ending Balances by Portfolio Class and Based on Impairment Method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individually evaluated for impairment</t>
        </is>
      </c>
      <c r="B3" s="6" t="n">
        <v>206</v>
      </c>
      <c r="C3" s="4" t="inlineStr">
        <is>
          <t xml:space="preserve"> </t>
        </is>
      </c>
      <c r="D3" s="6" t="n">
        <v>222</v>
      </c>
      <c r="E3" s="4" t="inlineStr">
        <is>
          <t xml:space="preserve"> </t>
        </is>
      </c>
      <c r="F3" s="4" t="inlineStr">
        <is>
          <t xml:space="preserve"> </t>
        </is>
      </c>
      <c r="G3" s="4" t="inlineStr">
        <is>
          <t xml:space="preserve"> </t>
        </is>
      </c>
    </row>
    <row r="4">
      <c r="A4" s="4" t="inlineStr">
        <is>
          <t>Allowance for loan losses collectively evaluated for impairment</t>
        </is>
      </c>
      <c r="B4" s="5" t="n">
        <v>7062</v>
      </c>
      <c r="C4" s="4" t="inlineStr">
        <is>
          <t xml:space="preserve"> </t>
        </is>
      </c>
      <c r="D4" s="5" t="n">
        <v>7396</v>
      </c>
      <c r="E4" s="4" t="inlineStr">
        <is>
          <t xml:space="preserve"> </t>
        </is>
      </c>
      <c r="F4" s="4" t="inlineStr">
        <is>
          <t xml:space="preserve"> </t>
        </is>
      </c>
      <c r="G4" s="4" t="inlineStr">
        <is>
          <t xml:space="preserve"> </t>
        </is>
      </c>
    </row>
    <row r="5">
      <c r="A5" s="4" t="inlineStr">
        <is>
          <t>Total ending allowance balance</t>
        </is>
      </c>
      <c r="B5" s="5" t="n">
        <v>7268</v>
      </c>
      <c r="C5" s="6" t="n">
        <v>7305</v>
      </c>
      <c r="D5" s="5" t="n">
        <v>7618</v>
      </c>
      <c r="E5" s="6" t="n">
        <v>7875</v>
      </c>
      <c r="F5" s="6" t="n">
        <v>8338</v>
      </c>
      <c r="G5" s="6" t="n">
        <v>8274</v>
      </c>
    </row>
    <row r="6">
      <c r="A6" s="4" t="inlineStr">
        <is>
          <t>Loans individually evaluated for impairment</t>
        </is>
      </c>
      <c r="B6" s="5" t="n">
        <v>1412</v>
      </c>
      <c r="C6" s="4" t="inlineStr">
        <is>
          <t xml:space="preserve"> </t>
        </is>
      </c>
      <c r="D6" s="5" t="n">
        <v>1955</v>
      </c>
      <c r="E6" s="4" t="inlineStr">
        <is>
          <t xml:space="preserve"> </t>
        </is>
      </c>
      <c r="F6" s="4" t="inlineStr">
        <is>
          <t xml:space="preserve"> </t>
        </is>
      </c>
      <c r="G6" s="4" t="inlineStr">
        <is>
          <t xml:space="preserve"> </t>
        </is>
      </c>
    </row>
    <row r="7">
      <c r="A7" s="4" t="inlineStr">
        <is>
          <t>Loans collectively evaluated for impairment</t>
        </is>
      </c>
      <c r="B7" s="5" t="n">
        <v>580535</v>
      </c>
      <c r="C7" s="4" t="inlineStr">
        <is>
          <t xml:space="preserve"> </t>
        </is>
      </c>
      <c r="D7" s="5" t="n">
        <v>547095</v>
      </c>
      <c r="E7" s="4" t="inlineStr">
        <is>
          <t xml:space="preserve"> </t>
        </is>
      </c>
      <c r="F7" s="4" t="inlineStr">
        <is>
          <t xml:space="preserve"> </t>
        </is>
      </c>
      <c r="G7" s="4" t="inlineStr">
        <is>
          <t xml:space="preserve"> </t>
        </is>
      </c>
    </row>
    <row r="8">
      <c r="A8" s="4" t="inlineStr">
        <is>
          <t>Total ending loans balance</t>
        </is>
      </c>
      <c r="B8" s="5" t="n">
        <v>581947</v>
      </c>
      <c r="C8" s="4" t="inlineStr">
        <is>
          <t xml:space="preserve"> </t>
        </is>
      </c>
      <c r="D8" s="5" t="n">
        <v>549050</v>
      </c>
      <c r="E8" s="4" t="inlineStr">
        <is>
          <t xml:space="preserve"> </t>
        </is>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individually evaluated for impairment</t>
        </is>
      </c>
      <c r="B11" s="5" t="n">
        <v>201</v>
      </c>
      <c r="C11" s="4" t="inlineStr">
        <is>
          <t xml:space="preserve"> </t>
        </is>
      </c>
      <c r="D11" s="5" t="n">
        <v>208</v>
      </c>
      <c r="E11" s="4" t="inlineStr">
        <is>
          <t xml:space="preserve"> </t>
        </is>
      </c>
      <c r="F11" s="4" t="inlineStr">
        <is>
          <t xml:space="preserve"> </t>
        </is>
      </c>
      <c r="G11" s="4" t="inlineStr">
        <is>
          <t xml:space="preserve"> </t>
        </is>
      </c>
    </row>
    <row r="12">
      <c r="A12" s="4" t="inlineStr">
        <is>
          <t>Allowance for loan losses collectively evaluated for impairment</t>
        </is>
      </c>
      <c r="B12" s="5" t="n">
        <v>1012</v>
      </c>
      <c r="C12" s="4" t="inlineStr">
        <is>
          <t xml:space="preserve"> </t>
        </is>
      </c>
      <c r="D12" s="5" t="n">
        <v>1032</v>
      </c>
      <c r="E12" s="4" t="inlineStr">
        <is>
          <t xml:space="preserve"> </t>
        </is>
      </c>
      <c r="F12" s="4" t="inlineStr">
        <is>
          <t xml:space="preserve"> </t>
        </is>
      </c>
      <c r="G12" s="4" t="inlineStr">
        <is>
          <t xml:space="preserve"> </t>
        </is>
      </c>
    </row>
    <row r="13">
      <c r="A13" s="4" t="inlineStr">
        <is>
          <t>Total ending allowance balance</t>
        </is>
      </c>
      <c r="B13" s="5" t="n">
        <v>1213</v>
      </c>
      <c r="C13" s="5" t="n">
        <v>1169</v>
      </c>
      <c r="D13" s="5" t="n">
        <v>1240</v>
      </c>
      <c r="E13" s="5" t="n">
        <v>1335</v>
      </c>
      <c r="F13" s="5" t="n">
        <v>1640</v>
      </c>
      <c r="G13" s="5" t="n">
        <v>1739</v>
      </c>
    </row>
    <row r="14">
      <c r="A14" s="4" t="inlineStr">
        <is>
          <t>Loans individually evaluated for impairment</t>
        </is>
      </c>
      <c r="B14" s="5" t="n">
        <v>330</v>
      </c>
      <c r="C14" s="4" t="inlineStr">
        <is>
          <t xml:space="preserve"> </t>
        </is>
      </c>
      <c r="D14" s="5" t="n">
        <v>342</v>
      </c>
      <c r="E14" s="4" t="inlineStr">
        <is>
          <t xml:space="preserve"> </t>
        </is>
      </c>
      <c r="F14" s="4" t="inlineStr">
        <is>
          <t xml:space="preserve"> </t>
        </is>
      </c>
      <c r="G14" s="4" t="inlineStr">
        <is>
          <t xml:space="preserve"> </t>
        </is>
      </c>
    </row>
    <row r="15">
      <c r="A15" s="4" t="inlineStr">
        <is>
          <t>Loans collectively evaluated for impairment</t>
        </is>
      </c>
      <c r="B15" s="5" t="n">
        <v>124060</v>
      </c>
      <c r="C15" s="4" t="inlineStr">
        <is>
          <t xml:space="preserve"> </t>
        </is>
      </c>
      <c r="D15" s="5" t="n">
        <v>123591</v>
      </c>
      <c r="E15" s="4" t="inlineStr">
        <is>
          <t xml:space="preserve"> </t>
        </is>
      </c>
      <c r="F15" s="4" t="inlineStr">
        <is>
          <t xml:space="preserve"> </t>
        </is>
      </c>
      <c r="G15" s="4" t="inlineStr">
        <is>
          <t xml:space="preserve"> </t>
        </is>
      </c>
    </row>
    <row r="16">
      <c r="A16" s="4" t="inlineStr">
        <is>
          <t>Total ending loans balance</t>
        </is>
      </c>
      <c r="B16" s="5" t="n">
        <v>124390</v>
      </c>
      <c r="C16" s="4" t="inlineStr">
        <is>
          <t xml:space="preserve"> </t>
        </is>
      </c>
      <c r="D16" s="5" t="n">
        <v>123933</v>
      </c>
      <c r="E16" s="4" t="inlineStr">
        <is>
          <t xml:space="preserve"> </t>
        </is>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individually evaluated for impairment</t>
        </is>
      </c>
      <c r="B19" s="4" t="inlineStr">
        <is>
          <t xml:space="preserve"> </t>
        </is>
      </c>
      <c r="C19" s="4" t="inlineStr">
        <is>
          <t xml:space="preserve"> </t>
        </is>
      </c>
      <c r="D19" s="5" t="n">
        <v>9</v>
      </c>
      <c r="E19" s="4" t="inlineStr">
        <is>
          <t xml:space="preserve"> </t>
        </is>
      </c>
      <c r="F19" s="4" t="inlineStr">
        <is>
          <t xml:space="preserve"> </t>
        </is>
      </c>
      <c r="G19" s="4" t="inlineStr">
        <is>
          <t xml:space="preserve"> </t>
        </is>
      </c>
    </row>
    <row r="20">
      <c r="A20" s="4" t="inlineStr">
        <is>
          <t>Allowance for loan losses collectively evaluated for impairment</t>
        </is>
      </c>
      <c r="B20" s="5" t="n">
        <v>2422</v>
      </c>
      <c r="C20" s="4" t="inlineStr">
        <is>
          <t xml:space="preserve"> </t>
        </is>
      </c>
      <c r="D20" s="5" t="n">
        <v>2829</v>
      </c>
      <c r="E20" s="4" t="inlineStr">
        <is>
          <t xml:space="preserve"> </t>
        </is>
      </c>
      <c r="F20" s="4" t="inlineStr">
        <is>
          <t xml:space="preserve"> </t>
        </is>
      </c>
      <c r="G20" s="4" t="inlineStr">
        <is>
          <t xml:space="preserve"> </t>
        </is>
      </c>
    </row>
    <row r="21">
      <c r="A21" s="4" t="inlineStr">
        <is>
          <t>Total ending allowance balance</t>
        </is>
      </c>
      <c r="B21" s="5" t="n">
        <v>2422</v>
      </c>
      <c r="C21" s="5" t="n">
        <v>2550</v>
      </c>
      <c r="D21" s="5" t="n">
        <v>2838</v>
      </c>
      <c r="E21" s="5" t="n">
        <v>3404</v>
      </c>
      <c r="F21" s="5" t="n">
        <v>3489</v>
      </c>
      <c r="G21" s="5" t="n">
        <v>3469</v>
      </c>
    </row>
    <row r="22">
      <c r="A22" s="4" t="inlineStr">
        <is>
          <t>Loans individually evaluated for impairment</t>
        </is>
      </c>
      <c r="B22" s="5" t="n">
        <v>251</v>
      </c>
      <c r="C22" s="4" t="inlineStr">
        <is>
          <t xml:space="preserve"> </t>
        </is>
      </c>
      <c r="D22" s="5" t="n">
        <v>291</v>
      </c>
      <c r="E22" s="4" t="inlineStr">
        <is>
          <t xml:space="preserve"> </t>
        </is>
      </c>
      <c r="F22" s="4" t="inlineStr">
        <is>
          <t xml:space="preserve"> </t>
        </is>
      </c>
      <c r="G22" s="4" t="inlineStr">
        <is>
          <t xml:space="preserve"> </t>
        </is>
      </c>
    </row>
    <row r="23">
      <c r="A23" s="4" t="inlineStr">
        <is>
          <t>Loans collectively evaluated for impairment</t>
        </is>
      </c>
      <c r="B23" s="5" t="n">
        <v>194317</v>
      </c>
      <c r="C23" s="4" t="inlineStr">
        <is>
          <t xml:space="preserve"> </t>
        </is>
      </c>
      <c r="D23" s="5" t="n">
        <v>194463</v>
      </c>
      <c r="E23" s="4" t="inlineStr">
        <is>
          <t xml:space="preserve"> </t>
        </is>
      </c>
      <c r="F23" s="4" t="inlineStr">
        <is>
          <t xml:space="preserve"> </t>
        </is>
      </c>
      <c r="G23" s="4" t="inlineStr">
        <is>
          <t xml:space="preserve"> </t>
        </is>
      </c>
    </row>
    <row r="24">
      <c r="A24" s="4" t="inlineStr">
        <is>
          <t>Total ending loans balance</t>
        </is>
      </c>
      <c r="B24" s="5" t="n">
        <v>194568</v>
      </c>
      <c r="C24" s="4" t="inlineStr">
        <is>
          <t xml:space="preserve"> </t>
        </is>
      </c>
      <c r="D24" s="5" t="n">
        <v>194754</v>
      </c>
      <c r="E24" s="4" t="inlineStr">
        <is>
          <t xml:space="preserve"> </t>
        </is>
      </c>
      <c r="F24" s="4" t="inlineStr">
        <is>
          <t xml:space="preserve"> </t>
        </is>
      </c>
      <c r="G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individually evaluated for impairment</t>
        </is>
      </c>
      <c r="B27" s="5" t="n">
        <v>2</v>
      </c>
      <c r="C27" s="4" t="inlineStr">
        <is>
          <t xml:space="preserve"> </t>
        </is>
      </c>
      <c r="D27" s="5" t="n">
        <v>2</v>
      </c>
      <c r="E27" s="4" t="inlineStr">
        <is>
          <t xml:space="preserve"> </t>
        </is>
      </c>
      <c r="F27" s="4" t="inlineStr">
        <is>
          <t xml:space="preserve"> </t>
        </is>
      </c>
      <c r="G27" s="4" t="inlineStr">
        <is>
          <t xml:space="preserve"> </t>
        </is>
      </c>
    </row>
    <row r="28">
      <c r="A28" s="4" t="inlineStr">
        <is>
          <t>Allowance for loan losses collectively evaluated for impairment</t>
        </is>
      </c>
      <c r="B28" s="5" t="n">
        <v>1175</v>
      </c>
      <c r="C28" s="4" t="inlineStr">
        <is>
          <t xml:space="preserve"> </t>
        </is>
      </c>
      <c r="D28" s="5" t="n">
        <v>990</v>
      </c>
      <c r="E28" s="4" t="inlineStr">
        <is>
          <t xml:space="preserve"> </t>
        </is>
      </c>
      <c r="F28" s="4" t="inlineStr">
        <is>
          <t xml:space="preserve"> </t>
        </is>
      </c>
      <c r="G28" s="4" t="inlineStr">
        <is>
          <t xml:space="preserve"> </t>
        </is>
      </c>
    </row>
    <row r="29">
      <c r="A29" s="4" t="inlineStr">
        <is>
          <t>Total ending allowance balance</t>
        </is>
      </c>
      <c r="B29" s="5" t="n">
        <v>1177</v>
      </c>
      <c r="C29" s="5" t="n">
        <v>1039</v>
      </c>
      <c r="D29" s="5" t="n">
        <v>992</v>
      </c>
      <c r="E29" s="5" t="n">
        <v>1060</v>
      </c>
      <c r="F29" s="5" t="n">
        <v>1134</v>
      </c>
      <c r="G29" s="5" t="n">
        <v>1156</v>
      </c>
    </row>
    <row r="30">
      <c r="A30" s="4" t="inlineStr">
        <is>
          <t>Loans individually evaluated for impairment</t>
        </is>
      </c>
      <c r="B30" s="5" t="n">
        <v>701</v>
      </c>
      <c r="C30" s="4" t="inlineStr">
        <is>
          <t xml:space="preserve"> </t>
        </is>
      </c>
      <c r="D30" s="5" t="n">
        <v>856</v>
      </c>
      <c r="E30" s="4" t="inlineStr">
        <is>
          <t xml:space="preserve"> </t>
        </is>
      </c>
      <c r="F30" s="4" t="inlineStr">
        <is>
          <t xml:space="preserve"> </t>
        </is>
      </c>
      <c r="G30" s="4" t="inlineStr">
        <is>
          <t xml:space="preserve"> </t>
        </is>
      </c>
    </row>
    <row r="31">
      <c r="A31" s="4" t="inlineStr">
        <is>
          <t>Loans collectively evaluated for impairment</t>
        </is>
      </c>
      <c r="B31" s="5" t="n">
        <v>179286</v>
      </c>
      <c r="C31" s="4" t="inlineStr">
        <is>
          <t xml:space="preserve"> </t>
        </is>
      </c>
      <c r="D31" s="5" t="n">
        <v>167391</v>
      </c>
      <c r="E31" s="4" t="inlineStr">
        <is>
          <t xml:space="preserve"> </t>
        </is>
      </c>
      <c r="F31" s="4" t="inlineStr">
        <is>
          <t xml:space="preserve"> </t>
        </is>
      </c>
      <c r="G31" s="4" t="inlineStr">
        <is>
          <t xml:space="preserve"> </t>
        </is>
      </c>
    </row>
    <row r="32">
      <c r="A32" s="4" t="inlineStr">
        <is>
          <t>Total ending loans balance</t>
        </is>
      </c>
      <c r="B32" s="5" t="n">
        <v>179987</v>
      </c>
      <c r="C32" s="4" t="inlineStr">
        <is>
          <t xml:space="preserve"> </t>
        </is>
      </c>
      <c r="D32" s="5" t="n">
        <v>168247</v>
      </c>
      <c r="E32" s="4" t="inlineStr">
        <is>
          <t xml:space="preserve"> </t>
        </is>
      </c>
      <c r="F32" s="4" t="inlineStr">
        <is>
          <t xml:space="preserve"> </t>
        </is>
      </c>
      <c r="G32" s="4" t="inlineStr">
        <is>
          <t xml:space="preserve"> </t>
        </is>
      </c>
    </row>
    <row r="33">
      <c r="A33" s="4" t="inlineStr">
        <is>
          <t>Construction &amp; Land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 collectively evaluated for impairment</t>
        </is>
      </c>
      <c r="B35" s="5" t="n">
        <v>1607</v>
      </c>
      <c r="C35" s="4" t="inlineStr">
        <is>
          <t xml:space="preserve"> </t>
        </is>
      </c>
      <c r="D35" s="5" t="n">
        <v>1380</v>
      </c>
      <c r="E35" s="4" t="inlineStr">
        <is>
          <t xml:space="preserve"> </t>
        </is>
      </c>
      <c r="F35" s="4" t="inlineStr">
        <is>
          <t xml:space="preserve"> </t>
        </is>
      </c>
      <c r="G35" s="4" t="inlineStr">
        <is>
          <t xml:space="preserve"> </t>
        </is>
      </c>
    </row>
    <row r="36">
      <c r="A36" s="4" t="inlineStr">
        <is>
          <t>Total ending allowance balance</t>
        </is>
      </c>
      <c r="B36" s="5" t="n">
        <v>1607</v>
      </c>
      <c r="C36" s="5" t="n">
        <v>1534</v>
      </c>
      <c r="D36" s="5" t="n">
        <v>1380</v>
      </c>
      <c r="E36" s="5" t="n">
        <v>767</v>
      </c>
      <c r="F36" s="5" t="n">
        <v>800</v>
      </c>
      <c r="G36" s="5" t="n">
        <v>756</v>
      </c>
    </row>
    <row r="37">
      <c r="A37" s="4" t="inlineStr">
        <is>
          <t>Loans individually evaluated for impairment</t>
        </is>
      </c>
      <c r="B37" s="4" t="inlineStr">
        <is>
          <t xml:space="preserve"> </t>
        </is>
      </c>
      <c r="C37" s="4" t="inlineStr">
        <is>
          <t xml:space="preserve"> </t>
        </is>
      </c>
      <c r="D37" s="5" t="n">
        <v>329</v>
      </c>
      <c r="E37" s="4" t="inlineStr">
        <is>
          <t xml:space="preserve"> </t>
        </is>
      </c>
      <c r="F37" s="4" t="inlineStr">
        <is>
          <t xml:space="preserve"> </t>
        </is>
      </c>
      <c r="G37" s="4" t="inlineStr">
        <is>
          <t xml:space="preserve"> </t>
        </is>
      </c>
    </row>
    <row r="38">
      <c r="A38" s="4" t="inlineStr">
        <is>
          <t>Loans collectively evaluated for impairment</t>
        </is>
      </c>
      <c r="B38" s="5" t="n">
        <v>67732</v>
      </c>
      <c r="C38" s="4" t="inlineStr">
        <is>
          <t xml:space="preserve"> </t>
        </is>
      </c>
      <c r="D38" s="5" t="n">
        <v>45713</v>
      </c>
      <c r="E38" s="4" t="inlineStr">
        <is>
          <t xml:space="preserve"> </t>
        </is>
      </c>
      <c r="F38" s="4" t="inlineStr">
        <is>
          <t xml:space="preserve"> </t>
        </is>
      </c>
      <c r="G38" s="4" t="inlineStr">
        <is>
          <t xml:space="preserve"> </t>
        </is>
      </c>
    </row>
    <row r="39">
      <c r="A39" s="4" t="inlineStr">
        <is>
          <t>Total ending loans balance</t>
        </is>
      </c>
      <c r="B39" s="5" t="n">
        <v>67732</v>
      </c>
      <c r="C39" s="4" t="inlineStr">
        <is>
          <t xml:space="preserve"> </t>
        </is>
      </c>
      <c r="D39" s="5" t="n">
        <v>46042</v>
      </c>
      <c r="E39" s="4" t="inlineStr">
        <is>
          <t xml:space="preserve"> </t>
        </is>
      </c>
      <c r="F39" s="4" t="inlineStr">
        <is>
          <t xml:space="preserve"> </t>
        </is>
      </c>
      <c r="G39" s="4" t="inlineStr">
        <is>
          <t xml:space="preserve"> </t>
        </is>
      </c>
    </row>
    <row r="40">
      <c r="A40" s="4" t="inlineStr">
        <is>
          <t>Consu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losses individually evaluated for impairment</t>
        </is>
      </c>
      <c r="B42" s="5" t="n">
        <v>3</v>
      </c>
      <c r="C42" s="4" t="inlineStr">
        <is>
          <t xml:space="preserve"> </t>
        </is>
      </c>
      <c r="D42" s="5" t="n">
        <v>3</v>
      </c>
      <c r="E42" s="4" t="inlineStr">
        <is>
          <t xml:space="preserve"> </t>
        </is>
      </c>
      <c r="F42" s="4" t="inlineStr">
        <is>
          <t xml:space="preserve"> </t>
        </is>
      </c>
      <c r="G42" s="4" t="inlineStr">
        <is>
          <t xml:space="preserve"> </t>
        </is>
      </c>
    </row>
    <row r="43">
      <c r="A43" s="4" t="inlineStr">
        <is>
          <t>Allowance for loan losses collectively evaluated for impairment</t>
        </is>
      </c>
      <c r="B43" s="5" t="n">
        <v>392</v>
      </c>
      <c r="C43" s="4" t="inlineStr">
        <is>
          <t xml:space="preserve"> </t>
        </is>
      </c>
      <c r="D43" s="5" t="n">
        <v>418</v>
      </c>
      <c r="E43" s="4" t="inlineStr">
        <is>
          <t xml:space="preserve"> </t>
        </is>
      </c>
      <c r="F43" s="4" t="inlineStr">
        <is>
          <t xml:space="preserve"> </t>
        </is>
      </c>
      <c r="G43" s="4" t="inlineStr">
        <is>
          <t xml:space="preserve"> </t>
        </is>
      </c>
    </row>
    <row r="44">
      <c r="A44" s="4" t="inlineStr">
        <is>
          <t>Total ending allowance balance</t>
        </is>
      </c>
      <c r="B44" s="5" t="n">
        <v>395</v>
      </c>
      <c r="C44" s="5" t="n">
        <v>382</v>
      </c>
      <c r="D44" s="5" t="n">
        <v>421</v>
      </c>
      <c r="E44" s="5" t="n">
        <v>278</v>
      </c>
      <c r="F44" s="5" t="n">
        <v>290</v>
      </c>
      <c r="G44" s="5" t="n">
        <v>352</v>
      </c>
    </row>
    <row r="45">
      <c r="A45" s="4" t="inlineStr">
        <is>
          <t>Loans individually evaluated for impairment</t>
        </is>
      </c>
      <c r="B45" s="5" t="n">
        <v>130</v>
      </c>
      <c r="C45" s="4" t="inlineStr">
        <is>
          <t xml:space="preserve"> </t>
        </is>
      </c>
      <c r="D45" s="5" t="n">
        <v>137</v>
      </c>
      <c r="E45" s="4" t="inlineStr">
        <is>
          <t xml:space="preserve"> </t>
        </is>
      </c>
      <c r="F45" s="4" t="inlineStr">
        <is>
          <t xml:space="preserve"> </t>
        </is>
      </c>
      <c r="G45" s="4" t="inlineStr">
        <is>
          <t xml:space="preserve"> </t>
        </is>
      </c>
    </row>
    <row r="46">
      <c r="A46" s="4" t="inlineStr">
        <is>
          <t>Loans collectively evaluated for impairment</t>
        </is>
      </c>
      <c r="B46" s="5" t="n">
        <v>15140</v>
      </c>
      <c r="C46" s="4" t="inlineStr">
        <is>
          <t xml:space="preserve"> </t>
        </is>
      </c>
      <c r="D46" s="5" t="n">
        <v>15937</v>
      </c>
      <c r="E46" s="4" t="inlineStr">
        <is>
          <t xml:space="preserve"> </t>
        </is>
      </c>
      <c r="F46" s="4" t="inlineStr">
        <is>
          <t xml:space="preserve"> </t>
        </is>
      </c>
      <c r="G46" s="4" t="inlineStr">
        <is>
          <t xml:space="preserve"> </t>
        </is>
      </c>
    </row>
    <row r="47">
      <c r="A47" s="4" t="inlineStr">
        <is>
          <t>Total ending loans balance</t>
        </is>
      </c>
      <c r="B47" s="5" t="n">
        <v>15270</v>
      </c>
      <c r="C47" s="4" t="inlineStr">
        <is>
          <t xml:space="preserve"> </t>
        </is>
      </c>
      <c r="D47" s="5" t="n">
        <v>16074</v>
      </c>
      <c r="E47" s="4" t="inlineStr">
        <is>
          <t xml:space="preserve"> </t>
        </is>
      </c>
      <c r="F47" s="4" t="inlineStr">
        <is>
          <t xml:space="preserve"> </t>
        </is>
      </c>
      <c r="G47" s="4" t="inlineStr">
        <is>
          <t xml:space="preserve"> </t>
        </is>
      </c>
    </row>
    <row r="48">
      <c r="A48" s="4" t="inlineStr">
        <is>
          <t>Unalloc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loan losses collectively evaluated for impairment</t>
        </is>
      </c>
      <c r="B50" s="5" t="n">
        <v>454</v>
      </c>
      <c r="C50" s="4" t="inlineStr">
        <is>
          <t xml:space="preserve"> </t>
        </is>
      </c>
      <c r="D50" s="5" t="n">
        <v>747</v>
      </c>
      <c r="E50" s="4" t="inlineStr">
        <is>
          <t xml:space="preserve"> </t>
        </is>
      </c>
      <c r="F50" s="4" t="inlineStr">
        <is>
          <t xml:space="preserve"> </t>
        </is>
      </c>
      <c r="G50" s="4" t="inlineStr">
        <is>
          <t xml:space="preserve"> </t>
        </is>
      </c>
    </row>
    <row r="51">
      <c r="A51" s="4" t="inlineStr">
        <is>
          <t>Total ending allowance balance</t>
        </is>
      </c>
      <c r="B51" s="6" t="n">
        <v>454</v>
      </c>
      <c r="C51" s="6" t="n">
        <v>631</v>
      </c>
      <c r="D51" s="6" t="n">
        <v>747</v>
      </c>
      <c r="E51" s="6" t="n">
        <v>1031</v>
      </c>
      <c r="F51" s="6" t="n">
        <v>985</v>
      </c>
      <c r="G51" s="6" t="n">
        <v>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mpairment by Class of Loans (Detail)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Unpaid Principal Balance</t>
        </is>
      </c>
      <c r="B3" s="6" t="n">
        <v>1629</v>
      </c>
      <c r="C3" s="6" t="n">
        <v>2499</v>
      </c>
    </row>
    <row r="4">
      <c r="A4" s="4" t="inlineStr">
        <is>
          <t>Recorded Investment with no Allowance</t>
        </is>
      </c>
      <c r="B4" s="5" t="n">
        <v>785</v>
      </c>
      <c r="C4" s="5" t="n">
        <v>1291</v>
      </c>
    </row>
    <row r="5">
      <c r="A5" s="4" t="inlineStr">
        <is>
          <t>Recorded Investment with Allowance</t>
        </is>
      </c>
      <c r="B5" s="5" t="n">
        <v>636</v>
      </c>
      <c r="C5" s="5" t="n">
        <v>677</v>
      </c>
    </row>
    <row r="6">
      <c r="A6" s="4" t="inlineStr">
        <is>
          <t>Total recorded investment</t>
        </is>
      </c>
      <c r="B6" s="5" t="n">
        <v>1421</v>
      </c>
      <c r="C6" s="5" t="n">
        <v>1968</v>
      </c>
    </row>
    <row r="7">
      <c r="A7" s="4" t="inlineStr">
        <is>
          <t>Related Allowance</t>
        </is>
      </c>
      <c r="B7" s="5" t="n">
        <v>206</v>
      </c>
      <c r="C7" s="5" t="n">
        <v>222</v>
      </c>
    </row>
    <row r="8">
      <c r="A8" s="4" t="inlineStr">
        <is>
          <t>Commerc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Principal Balance</t>
        </is>
      </c>
      <c r="B10" s="5" t="n">
        <v>348</v>
      </c>
      <c r="C10" s="5" t="n">
        <v>354</v>
      </c>
    </row>
    <row r="11">
      <c r="A11" s="4" t="inlineStr">
        <is>
          <t>Recorded Investment with no Allowance</t>
        </is>
      </c>
      <c r="B11" s="5" t="n">
        <v>129</v>
      </c>
      <c r="C11" s="5" t="n">
        <v>134</v>
      </c>
    </row>
    <row r="12">
      <c r="A12" s="4" t="inlineStr">
        <is>
          <t>Recorded Investment with Allowance</t>
        </is>
      </c>
      <c r="B12" s="5" t="n">
        <v>201</v>
      </c>
      <c r="C12" s="5" t="n">
        <v>208</v>
      </c>
    </row>
    <row r="13">
      <c r="A13" s="4" t="inlineStr">
        <is>
          <t>Total recorded investment</t>
        </is>
      </c>
      <c r="B13" s="5" t="n">
        <v>330</v>
      </c>
      <c r="C13" s="5" t="n">
        <v>342</v>
      </c>
    </row>
    <row r="14">
      <c r="A14" s="4" t="inlineStr">
        <is>
          <t>Related Allowance</t>
        </is>
      </c>
      <c r="B14" s="5" t="n">
        <v>201</v>
      </c>
      <c r="C14" s="5" t="n">
        <v>208</v>
      </c>
    </row>
    <row r="15">
      <c r="A15" s="4" t="inlineStr">
        <is>
          <t>Commercial Real Estat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Principal Balance</t>
        </is>
      </c>
      <c r="B17" s="5" t="n">
        <v>393</v>
      </c>
      <c r="C17" s="5" t="n">
        <v>433</v>
      </c>
    </row>
    <row r="18">
      <c r="A18" s="4" t="inlineStr">
        <is>
          <t>Recorded Investment with no Allowance</t>
        </is>
      </c>
      <c r="B18" s="5" t="n">
        <v>228</v>
      </c>
      <c r="C18" s="5" t="n">
        <v>233</v>
      </c>
    </row>
    <row r="19">
      <c r="A19" s="4" t="inlineStr">
        <is>
          <t>Recorded Investment with Allowance</t>
        </is>
      </c>
      <c r="B19" s="5" t="n">
        <v>23</v>
      </c>
      <c r="C19" s="5" t="n">
        <v>59</v>
      </c>
    </row>
    <row r="20">
      <c r="A20" s="4" t="inlineStr">
        <is>
          <t>Total recorded investment</t>
        </is>
      </c>
      <c r="B20" s="5" t="n">
        <v>251</v>
      </c>
      <c r="C20" s="5" t="n">
        <v>292</v>
      </c>
    </row>
    <row r="21">
      <c r="A21" s="4" t="inlineStr">
        <is>
          <t>Related Allowance</t>
        </is>
      </c>
      <c r="B21" s="4" t="inlineStr">
        <is>
          <t xml:space="preserve"> </t>
        </is>
      </c>
      <c r="C21" s="5" t="n">
        <v>9</v>
      </c>
    </row>
    <row r="22">
      <c r="A22" s="4" t="inlineStr">
        <is>
          <t>Residential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Principal Balance</t>
        </is>
      </c>
      <c r="B24" s="5" t="n">
        <v>754</v>
      </c>
      <c r="C24" s="5" t="n">
        <v>925</v>
      </c>
    </row>
    <row r="25">
      <c r="A25" s="4" t="inlineStr">
        <is>
          <t>Recorded Investment with no Allowance</t>
        </is>
      </c>
      <c r="B25" s="5" t="n">
        <v>420</v>
      </c>
      <c r="C25" s="5" t="n">
        <v>571</v>
      </c>
    </row>
    <row r="26">
      <c r="A26" s="4" t="inlineStr">
        <is>
          <t>Recorded Investment with Allowance</t>
        </is>
      </c>
      <c r="B26" s="5" t="n">
        <v>286</v>
      </c>
      <c r="C26" s="5" t="n">
        <v>291</v>
      </c>
    </row>
    <row r="27">
      <c r="A27" s="4" t="inlineStr">
        <is>
          <t>Total recorded investment</t>
        </is>
      </c>
      <c r="B27" s="5" t="n">
        <v>706</v>
      </c>
      <c r="C27" s="5" t="n">
        <v>862</v>
      </c>
    </row>
    <row r="28">
      <c r="A28" s="4" t="inlineStr">
        <is>
          <t>Related Allowance</t>
        </is>
      </c>
      <c r="B28" s="5" t="n">
        <v>2</v>
      </c>
      <c r="C28" s="5" t="n">
        <v>2</v>
      </c>
    </row>
    <row r="29">
      <c r="A29" s="4" t="inlineStr">
        <is>
          <t>Construction &amp; Land Development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Principal Balance</t>
        </is>
      </c>
      <c r="B31" s="4" t="inlineStr">
        <is>
          <t xml:space="preserve"> </t>
        </is>
      </c>
      <c r="C31" s="5" t="n">
        <v>646</v>
      </c>
    </row>
    <row r="32">
      <c r="A32" s="4" t="inlineStr">
        <is>
          <t>Recorded Investment with no Allowance</t>
        </is>
      </c>
      <c r="B32" s="4" t="inlineStr">
        <is>
          <t xml:space="preserve"> </t>
        </is>
      </c>
      <c r="C32" s="5" t="n">
        <v>330</v>
      </c>
    </row>
    <row r="33">
      <c r="A33" s="4" t="inlineStr">
        <is>
          <t>Total recorded investment</t>
        </is>
      </c>
      <c r="B33" s="4" t="inlineStr">
        <is>
          <t xml:space="preserve"> </t>
        </is>
      </c>
      <c r="C33" s="5" t="n">
        <v>330</v>
      </c>
    </row>
    <row r="34">
      <c r="A34" s="4" t="inlineStr">
        <is>
          <t>Consumer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Unpaid Principal Balance</t>
        </is>
      </c>
      <c r="B36" s="5" t="n">
        <v>134</v>
      </c>
      <c r="C36" s="5" t="n">
        <v>141</v>
      </c>
    </row>
    <row r="37">
      <c r="A37" s="4" t="inlineStr">
        <is>
          <t>Recorded Investment with no Allowance</t>
        </is>
      </c>
      <c r="B37" s="5" t="n">
        <v>8</v>
      </c>
      <c r="C37" s="5" t="n">
        <v>23</v>
      </c>
    </row>
    <row r="38">
      <c r="A38" s="4" t="inlineStr">
        <is>
          <t>Recorded Investment with Allowance</t>
        </is>
      </c>
      <c r="B38" s="5" t="n">
        <v>126</v>
      </c>
      <c r="C38" s="5" t="n">
        <v>119</v>
      </c>
    </row>
    <row r="39">
      <c r="A39" s="4" t="inlineStr">
        <is>
          <t>Total recorded investment</t>
        </is>
      </c>
      <c r="B39" s="5" t="n">
        <v>134</v>
      </c>
      <c r="C39" s="5" t="n">
        <v>142</v>
      </c>
    </row>
    <row r="40">
      <c r="A40" s="4" t="inlineStr">
        <is>
          <t>Related Allowance</t>
        </is>
      </c>
      <c r="B40" s="6" t="n">
        <v>3</v>
      </c>
      <c r="C40"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verage Recorded Investment in Impaired Loans and Related Interest Income Recogniz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erage recorded investment:</t>
        </is>
      </c>
      <c r="B3" s="4" t="inlineStr">
        <is>
          <t xml:space="preserve"> </t>
        </is>
      </c>
      <c r="C3" s="4" t="inlineStr">
        <is>
          <t xml:space="preserve"> </t>
        </is>
      </c>
      <c r="D3" s="4" t="inlineStr">
        <is>
          <t xml:space="preserve"> </t>
        </is>
      </c>
      <c r="E3" s="4" t="inlineStr">
        <is>
          <t xml:space="preserve"> </t>
        </is>
      </c>
    </row>
    <row r="4">
      <c r="A4" s="4" t="inlineStr">
        <is>
          <t>Average recorded investment in impaired loans</t>
        </is>
      </c>
      <c r="B4" s="6" t="n">
        <v>1474</v>
      </c>
      <c r="C4" s="6" t="n">
        <v>5285</v>
      </c>
      <c r="D4" s="6" t="n">
        <v>1480</v>
      </c>
      <c r="E4" s="6" t="n">
        <v>5699</v>
      </c>
    </row>
    <row r="5">
      <c r="A5" s="3" t="inlineStr">
        <is>
          <t>Interest income recognized:</t>
        </is>
      </c>
      <c r="B5" s="4" t="inlineStr">
        <is>
          <t xml:space="preserve"> </t>
        </is>
      </c>
      <c r="C5" s="4" t="inlineStr">
        <is>
          <t xml:space="preserve"> </t>
        </is>
      </c>
      <c r="D5" s="4" t="inlineStr">
        <is>
          <t xml:space="preserve"> </t>
        </is>
      </c>
      <c r="E5" s="4" t="inlineStr">
        <is>
          <t xml:space="preserve"> </t>
        </is>
      </c>
    </row>
    <row r="6">
      <c r="A6" s="4" t="inlineStr">
        <is>
          <t>Interest income recognized on a cash basis on impaired loans</t>
        </is>
      </c>
      <c r="B6" s="5" t="n">
        <v>13</v>
      </c>
      <c r="C6" s="5" t="n">
        <v>40</v>
      </c>
      <c r="D6" s="5" t="n">
        <v>26</v>
      </c>
      <c r="E6" s="5" t="n">
        <v>90</v>
      </c>
    </row>
    <row r="7">
      <c r="A7" s="4" t="inlineStr">
        <is>
          <t>Commercial [Member]</t>
        </is>
      </c>
      <c r="B7" s="4" t="inlineStr">
        <is>
          <t xml:space="preserve"> </t>
        </is>
      </c>
      <c r="C7" s="4" t="inlineStr">
        <is>
          <t xml:space="preserve"> </t>
        </is>
      </c>
      <c r="D7" s="4" t="inlineStr">
        <is>
          <t xml:space="preserve"> </t>
        </is>
      </c>
      <c r="E7" s="4" t="inlineStr">
        <is>
          <t xml:space="preserve"> </t>
        </is>
      </c>
    </row>
    <row r="8">
      <c r="A8" s="3" t="inlineStr">
        <is>
          <t>Average recorded investment:</t>
        </is>
      </c>
      <c r="B8" s="4" t="inlineStr">
        <is>
          <t xml:space="preserve"> </t>
        </is>
      </c>
      <c r="C8" s="4" t="inlineStr">
        <is>
          <t xml:space="preserve"> </t>
        </is>
      </c>
      <c r="D8" s="4" t="inlineStr">
        <is>
          <t xml:space="preserve"> </t>
        </is>
      </c>
      <c r="E8" s="4" t="inlineStr">
        <is>
          <t xml:space="preserve"> </t>
        </is>
      </c>
    </row>
    <row r="9">
      <c r="A9" s="4" t="inlineStr">
        <is>
          <t>Average recorded investment in impaired loans</t>
        </is>
      </c>
      <c r="B9" s="5" t="n">
        <v>255</v>
      </c>
      <c r="C9" s="5" t="n">
        <v>1979</v>
      </c>
      <c r="D9" s="5" t="n">
        <v>261</v>
      </c>
      <c r="E9" s="5" t="n">
        <v>2002</v>
      </c>
    </row>
    <row r="10">
      <c r="A10" s="3" t="inlineStr">
        <is>
          <t>Interest income recognized:</t>
        </is>
      </c>
      <c r="B10" s="4" t="inlineStr">
        <is>
          <t xml:space="preserve"> </t>
        </is>
      </c>
      <c r="C10" s="4" t="inlineStr">
        <is>
          <t xml:space="preserve"> </t>
        </is>
      </c>
      <c r="D10" s="4" t="inlineStr">
        <is>
          <t xml:space="preserve"> </t>
        </is>
      </c>
      <c r="E10" s="4" t="inlineStr">
        <is>
          <t xml:space="preserve"> </t>
        </is>
      </c>
    </row>
    <row r="11">
      <c r="A11" s="4" t="inlineStr">
        <is>
          <t>Interest income recognized on a cash basis on impaired loans</t>
        </is>
      </c>
      <c r="B11" s="5" t="n">
        <v>1</v>
      </c>
      <c r="C11" s="5" t="n">
        <v>9</v>
      </c>
      <c r="D11" s="5" t="n">
        <v>2</v>
      </c>
      <c r="E11" s="5" t="n">
        <v>19</v>
      </c>
    </row>
    <row r="12">
      <c r="A12" s="4" t="inlineStr">
        <is>
          <t>Commercial Real Estate [Member]</t>
        </is>
      </c>
      <c r="B12" s="4" t="inlineStr">
        <is>
          <t xml:space="preserve"> </t>
        </is>
      </c>
      <c r="C12" s="4" t="inlineStr">
        <is>
          <t xml:space="preserve"> </t>
        </is>
      </c>
      <c r="D12" s="4" t="inlineStr">
        <is>
          <t xml:space="preserve"> </t>
        </is>
      </c>
      <c r="E12" s="4" t="inlineStr">
        <is>
          <t xml:space="preserve"> </t>
        </is>
      </c>
    </row>
    <row r="13">
      <c r="A13" s="3" t="inlineStr">
        <is>
          <t>Average recorded investment:</t>
        </is>
      </c>
      <c r="B13" s="4" t="inlineStr">
        <is>
          <t xml:space="preserve"> </t>
        </is>
      </c>
      <c r="C13" s="4" t="inlineStr">
        <is>
          <t xml:space="preserve"> </t>
        </is>
      </c>
      <c r="D13" s="4" t="inlineStr">
        <is>
          <t xml:space="preserve"> </t>
        </is>
      </c>
      <c r="E13" s="4" t="inlineStr">
        <is>
          <t xml:space="preserve"> </t>
        </is>
      </c>
    </row>
    <row r="14">
      <c r="A14" s="4" t="inlineStr">
        <is>
          <t>Average recorded investment in impaired loans</t>
        </is>
      </c>
      <c r="B14" s="5" t="n">
        <v>200</v>
      </c>
      <c r="C14" s="5" t="n">
        <v>2337</v>
      </c>
      <c r="D14" s="5" t="n">
        <v>212</v>
      </c>
      <c r="E14" s="5" t="n">
        <v>2738</v>
      </c>
    </row>
    <row r="15">
      <c r="A15" s="3" t="inlineStr">
        <is>
          <t>Interest income recognized:</t>
        </is>
      </c>
      <c r="B15" s="4" t="inlineStr">
        <is>
          <t xml:space="preserve"> </t>
        </is>
      </c>
      <c r="C15" s="4" t="inlineStr">
        <is>
          <t xml:space="preserve"> </t>
        </is>
      </c>
      <c r="D15" s="4" t="inlineStr">
        <is>
          <t xml:space="preserve"> </t>
        </is>
      </c>
      <c r="E15" s="4" t="inlineStr">
        <is>
          <t xml:space="preserve"> </t>
        </is>
      </c>
    </row>
    <row r="16">
      <c r="A16" s="4" t="inlineStr">
        <is>
          <t>Interest income recognized on a cash basis on impaired loans</t>
        </is>
      </c>
      <c r="B16" s="5" t="n">
        <v>2</v>
      </c>
      <c r="C16" s="5" t="n">
        <v>21</v>
      </c>
      <c r="D16" s="5" t="n">
        <v>4</v>
      </c>
      <c r="E16" s="5" t="n">
        <v>51</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Average recorded investment:</t>
        </is>
      </c>
      <c r="B18" s="4" t="inlineStr">
        <is>
          <t xml:space="preserve"> </t>
        </is>
      </c>
      <c r="C18" s="4" t="inlineStr">
        <is>
          <t xml:space="preserve"> </t>
        </is>
      </c>
      <c r="D18" s="4" t="inlineStr">
        <is>
          <t xml:space="preserve"> </t>
        </is>
      </c>
      <c r="E18" s="4" t="inlineStr">
        <is>
          <t xml:space="preserve"> </t>
        </is>
      </c>
    </row>
    <row r="19">
      <c r="A19" s="4" t="inlineStr">
        <is>
          <t>Average recorded investment in impaired loans</t>
        </is>
      </c>
      <c r="B19" s="5" t="n">
        <v>780</v>
      </c>
      <c r="C19" s="5" t="n">
        <v>834</v>
      </c>
      <c r="D19" s="5" t="n">
        <v>819</v>
      </c>
      <c r="E19" s="5" t="n">
        <v>822</v>
      </c>
    </row>
    <row r="20">
      <c r="A20" s="3" t="inlineStr">
        <is>
          <t>Interest income recognized:</t>
        </is>
      </c>
      <c r="B20" s="4" t="inlineStr">
        <is>
          <t xml:space="preserve"> </t>
        </is>
      </c>
      <c r="C20" s="4" t="inlineStr">
        <is>
          <t xml:space="preserve"> </t>
        </is>
      </c>
      <c r="D20" s="4" t="inlineStr">
        <is>
          <t xml:space="preserve"> </t>
        </is>
      </c>
      <c r="E20" s="4" t="inlineStr">
        <is>
          <t xml:space="preserve"> </t>
        </is>
      </c>
    </row>
    <row r="21">
      <c r="A21" s="4" t="inlineStr">
        <is>
          <t>Interest income recognized on a cash basis on impaired loans</t>
        </is>
      </c>
      <c r="B21" s="5" t="n">
        <v>8</v>
      </c>
      <c r="C21" s="5" t="n">
        <v>8</v>
      </c>
      <c r="D21" s="5" t="n">
        <v>16</v>
      </c>
      <c r="E21" s="5" t="n">
        <v>16</v>
      </c>
    </row>
    <row r="22">
      <c r="A22" s="4" t="inlineStr">
        <is>
          <t>Construction &amp; Land Development [Member]</t>
        </is>
      </c>
      <c r="B22" s="4" t="inlineStr">
        <is>
          <t xml:space="preserve"> </t>
        </is>
      </c>
      <c r="C22" s="4" t="inlineStr">
        <is>
          <t xml:space="preserve"> </t>
        </is>
      </c>
      <c r="D22" s="4" t="inlineStr">
        <is>
          <t xml:space="preserve"> </t>
        </is>
      </c>
      <c r="E22" s="4" t="inlineStr">
        <is>
          <t xml:space="preserve"> </t>
        </is>
      </c>
    </row>
    <row r="23">
      <c r="A23" s="3" t="inlineStr">
        <is>
          <t>Average recorded investment:</t>
        </is>
      </c>
      <c r="B23" s="4" t="inlineStr">
        <is>
          <t xml:space="preserve"> </t>
        </is>
      </c>
      <c r="C23" s="4" t="inlineStr">
        <is>
          <t xml:space="preserve"> </t>
        </is>
      </c>
      <c r="D23" s="4" t="inlineStr">
        <is>
          <t xml:space="preserve"> </t>
        </is>
      </c>
      <c r="E23" s="4" t="inlineStr">
        <is>
          <t xml:space="preserve"> </t>
        </is>
      </c>
    </row>
    <row r="24">
      <c r="A24" s="4" t="inlineStr">
        <is>
          <t>Average recorded investment in impaired loans</t>
        </is>
      </c>
      <c r="B24" s="5" t="n">
        <v>109</v>
      </c>
      <c r="C24" s="4" t="inlineStr">
        <is>
          <t xml:space="preserve"> </t>
        </is>
      </c>
      <c r="D24" s="5" t="n">
        <v>55</v>
      </c>
      <c r="E24" s="4" t="inlineStr">
        <is>
          <t xml:space="preserve"> </t>
        </is>
      </c>
    </row>
    <row r="25">
      <c r="A25" s="4" t="inlineStr">
        <is>
          <t>Consumer [Member]</t>
        </is>
      </c>
      <c r="B25" s="4" t="inlineStr">
        <is>
          <t xml:space="preserve"> </t>
        </is>
      </c>
      <c r="C25" s="4" t="inlineStr">
        <is>
          <t xml:space="preserve"> </t>
        </is>
      </c>
      <c r="D25" s="4" t="inlineStr">
        <is>
          <t xml:space="preserve"> </t>
        </is>
      </c>
      <c r="E25" s="4" t="inlineStr">
        <is>
          <t xml:space="preserve"> </t>
        </is>
      </c>
    </row>
    <row r="26">
      <c r="A26" s="3" t="inlineStr">
        <is>
          <t>Average recorded investment:</t>
        </is>
      </c>
      <c r="B26" s="4" t="inlineStr">
        <is>
          <t xml:space="preserve"> </t>
        </is>
      </c>
      <c r="C26" s="4" t="inlineStr">
        <is>
          <t xml:space="preserve"> </t>
        </is>
      </c>
      <c r="D26" s="4" t="inlineStr">
        <is>
          <t xml:space="preserve"> </t>
        </is>
      </c>
      <c r="E26" s="4" t="inlineStr">
        <is>
          <t xml:space="preserve"> </t>
        </is>
      </c>
    </row>
    <row r="27">
      <c r="A27" s="4" t="inlineStr">
        <is>
          <t>Average recorded investment in impaired loans</t>
        </is>
      </c>
      <c r="B27" s="5" t="n">
        <v>130</v>
      </c>
      <c r="C27" s="5" t="n">
        <v>135</v>
      </c>
      <c r="D27" s="5" t="n">
        <v>133</v>
      </c>
      <c r="E27" s="5" t="n">
        <v>137</v>
      </c>
    </row>
    <row r="28">
      <c r="A28" s="3" t="inlineStr">
        <is>
          <t>Interest income recognized:</t>
        </is>
      </c>
      <c r="B28" s="4" t="inlineStr">
        <is>
          <t xml:space="preserve"> </t>
        </is>
      </c>
      <c r="C28" s="4" t="inlineStr">
        <is>
          <t xml:space="preserve"> </t>
        </is>
      </c>
      <c r="D28" s="4" t="inlineStr">
        <is>
          <t xml:space="preserve"> </t>
        </is>
      </c>
      <c r="E28" s="4" t="inlineStr">
        <is>
          <t xml:space="preserve"> </t>
        </is>
      </c>
    </row>
    <row r="29">
      <c r="A29" s="4" t="inlineStr">
        <is>
          <t>Interest income recognized on a cash basis on impaired loans</t>
        </is>
      </c>
      <c r="B29" s="6" t="n">
        <v>2</v>
      </c>
      <c r="C29" s="6" t="n">
        <v>2</v>
      </c>
      <c r="D29" s="6" t="n">
        <v>4</v>
      </c>
      <c r="E29" s="6"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Past Due and Nonaccrual Loan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t>
        </is>
      </c>
      <c r="B3" s="6" t="n">
        <v>689</v>
      </c>
      <c r="C3" s="6" t="n">
        <v>1083</v>
      </c>
    </row>
    <row r="4">
      <c r="A4" s="4" t="inlineStr">
        <is>
          <t>Total past due and non-accrual</t>
        </is>
      </c>
      <c r="B4" s="5" t="n">
        <v>1044</v>
      </c>
      <c r="C4" s="5" t="n">
        <v>1472</v>
      </c>
    </row>
    <row r="5">
      <c r="A5" s="4" t="inlineStr">
        <is>
          <t>Total ending loans balance</t>
        </is>
      </c>
      <c r="B5" s="5" t="n">
        <v>581947</v>
      </c>
      <c r="C5" s="5" t="n">
        <v>549050</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Loans</t>
        </is>
      </c>
      <c r="B8" s="5" t="n">
        <v>580903</v>
      </c>
      <c r="C8" s="5" t="n">
        <v>547578</v>
      </c>
    </row>
    <row r="9">
      <c r="A9" s="4" t="inlineStr">
        <is>
          <t>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Loans</t>
        </is>
      </c>
      <c r="B11" s="5" t="n">
        <v>354</v>
      </c>
      <c r="C11" s="5" t="n">
        <v>367</v>
      </c>
    </row>
    <row r="12">
      <c r="A12" s="4" t="inlineStr">
        <is>
          <t>60 to 89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Loans</t>
        </is>
      </c>
      <c r="B14" s="4" t="inlineStr">
        <is>
          <t xml:space="preserve"> </t>
        </is>
      </c>
      <c r="C14" s="5" t="n">
        <v>17</v>
      </c>
    </row>
    <row r="15">
      <c r="A15" s="4" t="inlineStr">
        <is>
          <t>90 Days Plus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Accruing Loans</t>
        </is>
      </c>
      <c r="B17" s="5" t="n">
        <v>1</v>
      </c>
      <c r="C17" s="5" t="n">
        <v>5</v>
      </c>
    </row>
    <row r="18">
      <c r="A18" s="4" t="inlineStr">
        <is>
          <t>Commercial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5" t="n">
        <v>201</v>
      </c>
      <c r="C20" s="5" t="n">
        <v>208</v>
      </c>
    </row>
    <row r="21">
      <c r="A21" s="4" t="inlineStr">
        <is>
          <t>Total past due and non-accrual</t>
        </is>
      </c>
      <c r="B21" s="5" t="n">
        <v>224</v>
      </c>
      <c r="C21" s="5" t="n">
        <v>235</v>
      </c>
    </row>
    <row r="22">
      <c r="A22" s="4" t="inlineStr">
        <is>
          <t>Total ending loans balance</t>
        </is>
      </c>
      <c r="B22" s="5" t="n">
        <v>124390</v>
      </c>
      <c r="C22" s="5" t="n">
        <v>123933</v>
      </c>
    </row>
    <row r="23">
      <c r="A23" s="4" t="inlineStr">
        <is>
          <t>Commercial [Member] | Current</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Accruing Loans</t>
        </is>
      </c>
      <c r="B25" s="5" t="n">
        <v>124166</v>
      </c>
      <c r="C25" s="5" t="n">
        <v>123698</v>
      </c>
    </row>
    <row r="26">
      <c r="A26" s="4" t="inlineStr">
        <is>
          <t>Commercial [Member] |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ccruing Loans</t>
        </is>
      </c>
      <c r="B28" s="5" t="n">
        <v>22</v>
      </c>
      <c r="C28" s="5" t="n">
        <v>5</v>
      </c>
    </row>
    <row r="29">
      <c r="A29" s="4" t="inlineStr">
        <is>
          <t>Commercial [Member] | 60 to 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Accruing Loans</t>
        </is>
      </c>
      <c r="B31" s="4" t="inlineStr">
        <is>
          <t xml:space="preserve"> </t>
        </is>
      </c>
      <c r="C31" s="5" t="n">
        <v>17</v>
      </c>
    </row>
    <row r="32">
      <c r="A32" s="4" t="inlineStr">
        <is>
          <t>Commercial [Member] | 90 Days Plu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Accruing Loans</t>
        </is>
      </c>
      <c r="B34" s="5" t="n">
        <v>1</v>
      </c>
      <c r="C34" s="5" t="n">
        <v>5</v>
      </c>
    </row>
    <row r="35">
      <c r="A35" s="4" t="inlineStr">
        <is>
          <t>Commercial Real Estat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Non-accrual</t>
        </is>
      </c>
      <c r="B37" s="5" t="n">
        <v>138</v>
      </c>
      <c r="C37" s="5" t="n">
        <v>139</v>
      </c>
    </row>
    <row r="38">
      <c r="A38" s="4" t="inlineStr">
        <is>
          <t>Total past due and non-accrual</t>
        </is>
      </c>
      <c r="B38" s="5" t="n">
        <v>149</v>
      </c>
      <c r="C38" s="5" t="n">
        <v>139</v>
      </c>
    </row>
    <row r="39">
      <c r="A39" s="4" t="inlineStr">
        <is>
          <t>Total ending loans balance</t>
        </is>
      </c>
      <c r="B39" s="5" t="n">
        <v>194568</v>
      </c>
      <c r="C39" s="5" t="n">
        <v>194754</v>
      </c>
    </row>
    <row r="40">
      <c r="A40" s="4" t="inlineStr">
        <is>
          <t>Commercial Real Estate [Member]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Accruing Loans</t>
        </is>
      </c>
      <c r="B42" s="5" t="n">
        <v>194419</v>
      </c>
      <c r="C42" s="5" t="n">
        <v>194615</v>
      </c>
    </row>
    <row r="43">
      <c r="A43" s="4" t="inlineStr">
        <is>
          <t>Commercial Real Estate [Member] | 30 to 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Accruing Loans</t>
        </is>
      </c>
      <c r="B45" s="5" t="n">
        <v>11</v>
      </c>
      <c r="C45" s="4" t="inlineStr">
        <is>
          <t xml:space="preserve"> </t>
        </is>
      </c>
    </row>
    <row r="46">
      <c r="A46" s="4" t="inlineStr">
        <is>
          <t>Residential Real Estat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t>
        </is>
      </c>
      <c r="B48" s="5" t="n">
        <v>305</v>
      </c>
      <c r="C48" s="5" t="n">
        <v>367</v>
      </c>
    </row>
    <row r="49">
      <c r="A49" s="4" t="inlineStr">
        <is>
          <t>Total past due and non-accrual</t>
        </is>
      </c>
      <c r="B49" s="5" t="n">
        <v>366</v>
      </c>
      <c r="C49" s="5" t="n">
        <v>558</v>
      </c>
    </row>
    <row r="50">
      <c r="A50" s="4" t="inlineStr">
        <is>
          <t>Total ending loans balance</t>
        </is>
      </c>
      <c r="B50" s="5" t="n">
        <v>179987</v>
      </c>
      <c r="C50" s="5" t="n">
        <v>168247</v>
      </c>
    </row>
    <row r="51">
      <c r="A51" s="4" t="inlineStr">
        <is>
          <t>Residential Real Estate [Member] | Current</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Accruing Loans</t>
        </is>
      </c>
      <c r="B53" s="5" t="n">
        <v>179621</v>
      </c>
      <c r="C53" s="5" t="n">
        <v>167689</v>
      </c>
    </row>
    <row r="54">
      <c r="A54" s="4" t="inlineStr">
        <is>
          <t>Residential Real Estate [Member] | 30 to 59 Days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Accruing Loans</t>
        </is>
      </c>
      <c r="B56" s="5" t="n">
        <v>61</v>
      </c>
      <c r="C56" s="5" t="n">
        <v>191</v>
      </c>
    </row>
    <row r="57">
      <c r="A57" s="4" t="inlineStr">
        <is>
          <t>Construction &amp; Land Development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Non-accrual</t>
        </is>
      </c>
      <c r="B59" s="4" t="inlineStr">
        <is>
          <t xml:space="preserve"> </t>
        </is>
      </c>
      <c r="C59" s="5" t="n">
        <v>329</v>
      </c>
    </row>
    <row r="60">
      <c r="A60" s="4" t="inlineStr">
        <is>
          <t>Total past due and non-accrual</t>
        </is>
      </c>
      <c r="B60" s="5" t="n">
        <v>76</v>
      </c>
      <c r="C60" s="5" t="n">
        <v>329</v>
      </c>
    </row>
    <row r="61">
      <c r="A61" s="4" t="inlineStr">
        <is>
          <t>Total ending loans balance</t>
        </is>
      </c>
      <c r="B61" s="5" t="n">
        <v>67732</v>
      </c>
      <c r="C61" s="5" t="n">
        <v>46042</v>
      </c>
    </row>
    <row r="62">
      <c r="A62" s="4" t="inlineStr">
        <is>
          <t>Construction &amp; Land Development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Accruing Loans</t>
        </is>
      </c>
      <c r="B64" s="5" t="n">
        <v>67656</v>
      </c>
      <c r="C64" s="5" t="n">
        <v>45713</v>
      </c>
    </row>
    <row r="65">
      <c r="A65" s="4" t="inlineStr">
        <is>
          <t>Construction &amp; Land Development [Member] | 30 to 5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Accruing Loans</t>
        </is>
      </c>
      <c r="B67" s="5" t="n">
        <v>76</v>
      </c>
      <c r="C67" s="4" t="inlineStr">
        <is>
          <t xml:space="preserve"> </t>
        </is>
      </c>
    </row>
    <row r="68">
      <c r="A68" s="4" t="inlineStr">
        <is>
          <t>Consum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Non-accrual</t>
        </is>
      </c>
      <c r="B70" s="5" t="n">
        <v>45</v>
      </c>
      <c r="C70" s="5" t="n">
        <v>40</v>
      </c>
    </row>
    <row r="71">
      <c r="A71" s="4" t="inlineStr">
        <is>
          <t>Total past due and non-accrual</t>
        </is>
      </c>
      <c r="B71" s="5" t="n">
        <v>229</v>
      </c>
      <c r="C71" s="5" t="n">
        <v>211</v>
      </c>
    </row>
    <row r="72">
      <c r="A72" s="4" t="inlineStr">
        <is>
          <t>Total ending loans balance</t>
        </is>
      </c>
      <c r="B72" s="5" t="n">
        <v>15270</v>
      </c>
      <c r="C72" s="5" t="n">
        <v>16074</v>
      </c>
    </row>
    <row r="73">
      <c r="A73" s="4" t="inlineStr">
        <is>
          <t>Consumer [Member] | Curr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Accruing Loans</t>
        </is>
      </c>
      <c r="B75" s="5" t="n">
        <v>15041</v>
      </c>
      <c r="C75" s="5" t="n">
        <v>15863</v>
      </c>
    </row>
    <row r="76">
      <c r="A76" s="4" t="inlineStr">
        <is>
          <t>Consumer [Member] | 30 to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Accruing Loans</t>
        </is>
      </c>
      <c r="B78" s="6" t="n">
        <v>184</v>
      </c>
      <c r="C78" s="6" t="n">
        <v>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Loans - Summary of Troubled Debt Restructurings (Detail) $ in Thousands</t>
        </is>
      </c>
      <c r="B1" s="2" t="inlineStr">
        <is>
          <t>3 Months Ended</t>
        </is>
      </c>
      <c r="C1" s="2" t="inlineStr">
        <is>
          <t>6 Months Ended</t>
        </is>
      </c>
    </row>
    <row r="2">
      <c r="B2" s="2" t="inlineStr">
        <is>
          <t>Jun. 30, 2021 USD ($) Contract</t>
        </is>
      </c>
      <c r="C2" s="2" t="inlineStr">
        <is>
          <t>Jun. 30, 2021 USD ($) Contract</t>
        </is>
      </c>
    </row>
    <row r="3">
      <c r="A3" s="3" t="inlineStr">
        <is>
          <t>Financing Receivable, Modifications [Line Items]</t>
        </is>
      </c>
      <c r="B3" s="4" t="inlineStr">
        <is>
          <t xml:space="preserve"> </t>
        </is>
      </c>
      <c r="C3" s="4" t="inlineStr">
        <is>
          <t xml:space="preserve"> </t>
        </is>
      </c>
    </row>
    <row r="4">
      <c r="A4" s="4" t="inlineStr">
        <is>
          <t>Number of loans restructured | Contract</t>
        </is>
      </c>
      <c r="B4" s="5" t="n">
        <v>4</v>
      </c>
      <c r="C4" s="5" t="n">
        <v>6</v>
      </c>
    </row>
    <row r="5">
      <c r="A5" s="4" t="inlineStr">
        <is>
          <t>Pre-Modification Recorded Investment</t>
        </is>
      </c>
      <c r="B5" s="6" t="n">
        <v>1280</v>
      </c>
      <c r="C5" s="6" t="n">
        <v>2668</v>
      </c>
    </row>
    <row r="6">
      <c r="A6" s="4" t="inlineStr">
        <is>
          <t>Post-Modification Recorded Investment</t>
        </is>
      </c>
      <c r="B6" s="6" t="n">
        <v>1280</v>
      </c>
      <c r="C6" s="6" t="n">
        <v>2668</v>
      </c>
    </row>
    <row r="7">
      <c r="A7" s="4" t="inlineStr">
        <is>
          <t>Commercial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restructured | Contract</t>
        </is>
      </c>
      <c r="B9" s="5" t="n">
        <v>3</v>
      </c>
      <c r="C9" s="5" t="n">
        <v>3</v>
      </c>
    </row>
    <row r="10">
      <c r="A10" s="4" t="inlineStr">
        <is>
          <t>Pre-Modification Recorded Investment</t>
        </is>
      </c>
      <c r="B10" s="6" t="n">
        <v>894</v>
      </c>
      <c r="C10" s="6" t="n">
        <v>894</v>
      </c>
    </row>
    <row r="11">
      <c r="A11" s="4" t="inlineStr">
        <is>
          <t>Post-Modification Recorded Investment</t>
        </is>
      </c>
      <c r="B11" s="6" t="n">
        <v>894</v>
      </c>
      <c r="C11" s="6" t="n">
        <v>894</v>
      </c>
    </row>
    <row r="12">
      <c r="A12" s="4" t="inlineStr">
        <is>
          <t>Commercial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loans restructured | Contract</t>
        </is>
      </c>
      <c r="B14" s="5" t="n">
        <v>1</v>
      </c>
      <c r="C14" s="5" t="n">
        <v>2</v>
      </c>
    </row>
    <row r="15">
      <c r="A15" s="4" t="inlineStr">
        <is>
          <t>Pre-Modification Recorded Investment</t>
        </is>
      </c>
      <c r="B15" s="6" t="n">
        <v>386</v>
      </c>
      <c r="C15" s="6" t="n">
        <v>1686</v>
      </c>
    </row>
    <row r="16">
      <c r="A16" s="4" t="inlineStr">
        <is>
          <t>Post-Modification Recorded Investment</t>
        </is>
      </c>
      <c r="B16" s="6" t="n">
        <v>386</v>
      </c>
      <c r="C16" s="6" t="n">
        <v>1686</v>
      </c>
    </row>
    <row r="17">
      <c r="A17" s="4" t="inlineStr">
        <is>
          <t>Residential Real Estate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loans restructured | Contract</t>
        </is>
      </c>
      <c r="B19" s="4" t="inlineStr">
        <is>
          <t xml:space="preserve"> </t>
        </is>
      </c>
      <c r="C19" s="5" t="n">
        <v>1</v>
      </c>
    </row>
    <row r="20">
      <c r="A20" s="4" t="inlineStr">
        <is>
          <t>Pre-Modification Recorded Investment</t>
        </is>
      </c>
      <c r="B20" s="4" t="inlineStr">
        <is>
          <t xml:space="preserve"> </t>
        </is>
      </c>
      <c r="C20" s="6" t="n">
        <v>88</v>
      </c>
    </row>
    <row r="21">
      <c r="A21" s="4" t="inlineStr">
        <is>
          <t>Post-Modification Recorded Investment</t>
        </is>
      </c>
      <c r="B21" s="4" t="inlineStr">
        <is>
          <t xml:space="preserve"> </t>
        </is>
      </c>
      <c r="C21" s="6" t="n">
        <v>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Credit Quality Indicator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386690</v>
      </c>
      <c r="C3" s="6" t="n">
        <v>364729</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349611</v>
      </c>
      <c r="C6" s="5" t="n">
        <v>324360</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9932</v>
      </c>
      <c r="C9" s="5" t="n">
        <v>18711</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4059</v>
      </c>
      <c r="C12" s="5" t="n">
        <v>12718</v>
      </c>
    </row>
    <row r="13">
      <c r="A13" s="4" t="inlineStr">
        <is>
          <t>Not Rate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13088</v>
      </c>
      <c r="C15" s="5" t="n">
        <v>8940</v>
      </c>
    </row>
    <row r="16">
      <c r="A16" s="4" t="inlineStr">
        <is>
          <t>Commerci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124390</v>
      </c>
      <c r="C18" s="5" t="n">
        <v>123933</v>
      </c>
    </row>
    <row r="19">
      <c r="A19" s="4" t="inlineStr">
        <is>
          <t>Commercial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115689</v>
      </c>
      <c r="C21" s="5" t="n">
        <v>114608</v>
      </c>
    </row>
    <row r="22">
      <c r="A22" s="4" t="inlineStr">
        <is>
          <t>Commercial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2406</v>
      </c>
      <c r="C24" s="5" t="n">
        <v>5959</v>
      </c>
    </row>
    <row r="25">
      <c r="A25" s="4" t="inlineStr">
        <is>
          <t>Commercial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3684</v>
      </c>
      <c r="C27" s="5" t="n">
        <v>2203</v>
      </c>
    </row>
    <row r="28">
      <c r="A28" s="4" t="inlineStr">
        <is>
          <t>Commercial [Member] | Not Rate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2611</v>
      </c>
      <c r="C30" s="5" t="n">
        <v>1163</v>
      </c>
    </row>
    <row r="31">
      <c r="A31" s="4" t="inlineStr">
        <is>
          <t>Commercial Real Estat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194568</v>
      </c>
      <c r="C33" s="5" t="n">
        <v>194754</v>
      </c>
    </row>
    <row r="34">
      <c r="A34" s="4" t="inlineStr">
        <is>
          <t>Commercial Real Estate [Member] | Pa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80599</v>
      </c>
      <c r="C36" s="5" t="n">
        <v>176547</v>
      </c>
    </row>
    <row r="37">
      <c r="A37" s="4" t="inlineStr">
        <is>
          <t>Commercial Real Estate [Member] |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370</v>
      </c>
      <c r="C39" s="5" t="n">
        <v>7313</v>
      </c>
    </row>
    <row r="40">
      <c r="A40" s="4" t="inlineStr">
        <is>
          <t>Commercial Real Estate [Member] | 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0375</v>
      </c>
      <c r="C42" s="5" t="n">
        <v>10186</v>
      </c>
    </row>
    <row r="43">
      <c r="A43" s="4" t="inlineStr">
        <is>
          <t>Commercial Real Estate [Member] | Not Rate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2224</v>
      </c>
      <c r="C45" s="5" t="n">
        <v>708</v>
      </c>
    </row>
    <row r="46">
      <c r="A46" s="4" t="inlineStr">
        <is>
          <t>Construction &amp; Land Develop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67732</v>
      </c>
      <c r="C48" s="5" t="n">
        <v>46042</v>
      </c>
    </row>
    <row r="49">
      <c r="A49" s="4" t="inlineStr">
        <is>
          <t>Construction &amp; Land Development [Member] | 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53323</v>
      </c>
      <c r="C51" s="5" t="n">
        <v>33205</v>
      </c>
    </row>
    <row r="52">
      <c r="A52" s="4" t="inlineStr">
        <is>
          <t>Construction &amp; Land Development [Member] | Special Mention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6156</v>
      </c>
      <c r="C54" s="5" t="n">
        <v>5439</v>
      </c>
    </row>
    <row r="55">
      <c r="A55" s="4" t="inlineStr">
        <is>
          <t>Construction &amp; Land Development [Member] | Substandar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4" t="inlineStr">
        <is>
          <t xml:space="preserve"> </t>
        </is>
      </c>
      <c r="C57" s="5" t="n">
        <v>329</v>
      </c>
    </row>
    <row r="58">
      <c r="A58" s="4" t="inlineStr">
        <is>
          <t>Construction &amp; Land Development [Member] | Not Rate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6" t="n">
        <v>8253</v>
      </c>
      <c r="C60" s="6" t="n">
        <v>70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Repurchase Agreements and Related Collateral Accounted for as Secured Borrowings (Detail) - USD ($) $ in Thousands</t>
        </is>
      </c>
      <c r="B1" s="2" t="inlineStr">
        <is>
          <t>Jun. 30, 2022</t>
        </is>
      </c>
      <c r="C1" s="2" t="inlineStr">
        <is>
          <t>Dec. 31, 2021</t>
        </is>
      </c>
    </row>
    <row r="2">
      <c r="A2" s="3" t="inlineStr">
        <is>
          <t>Short Term Borrowings [Abstract]</t>
        </is>
      </c>
      <c r="B2" s="4" t="inlineStr">
        <is>
          <t xml:space="preserve"> </t>
        </is>
      </c>
      <c r="C2" s="4" t="inlineStr">
        <is>
          <t xml:space="preserve"> </t>
        </is>
      </c>
    </row>
    <row r="3">
      <c r="A3" s="4" t="inlineStr">
        <is>
          <t>Securities of U.S. Government Agencies and mortgage-backed securities of government agencies pledged, fair value</t>
        </is>
      </c>
      <c r="B3" s="6" t="n">
        <v>34121</v>
      </c>
      <c r="C3" s="6" t="n">
        <v>36737</v>
      </c>
    </row>
    <row r="4">
      <c r="A4" s="4" t="inlineStr">
        <is>
          <t>Repurchase agreements</t>
        </is>
      </c>
      <c r="B4" s="6" t="n">
        <v>33885</v>
      </c>
      <c r="C4" s="6" t="n">
        <v>365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6" t="n">
        <v>0</v>
      </c>
      <c r="C3" s="6" t="n">
        <v>0</v>
      </c>
    </row>
    <row r="4">
      <c r="A4" s="4" t="inlineStr">
        <is>
          <t>Fair Value, Measurements, Nonrecurring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032</v>
      </c>
      <c r="C4" s="6" t="n">
        <v>6231</v>
      </c>
      <c r="D4" s="6" t="n">
        <v>11809</v>
      </c>
      <c r="E4" s="6" t="n">
        <v>13096</v>
      </c>
    </row>
    <row r="5">
      <c r="A5" s="4" t="inlineStr">
        <is>
          <t>Taxable securities</t>
        </is>
      </c>
      <c r="B5" s="5" t="n">
        <v>1660</v>
      </c>
      <c r="C5" s="5" t="n">
        <v>604</v>
      </c>
      <c r="D5" s="5" t="n">
        <v>2941</v>
      </c>
      <c r="E5" s="5" t="n">
        <v>1163</v>
      </c>
    </row>
    <row r="6">
      <c r="A6" s="4" t="inlineStr">
        <is>
          <t>Nontaxable securities</t>
        </is>
      </c>
      <c r="B6" s="5" t="n">
        <v>108</v>
      </c>
      <c r="C6" s="5" t="n">
        <v>111</v>
      </c>
      <c r="D6" s="5" t="n">
        <v>218</v>
      </c>
      <c r="E6" s="5" t="n">
        <v>222</v>
      </c>
    </row>
    <row r="7">
      <c r="A7" s="4" t="inlineStr">
        <is>
          <t>Other</t>
        </is>
      </c>
      <c r="B7" s="5" t="n">
        <v>203</v>
      </c>
      <c r="C7" s="5" t="n">
        <v>68</v>
      </c>
      <c r="D7" s="5" t="n">
        <v>277</v>
      </c>
      <c r="E7" s="5" t="n">
        <v>114</v>
      </c>
    </row>
    <row r="8">
      <c r="A8" s="4" t="inlineStr">
        <is>
          <t>Total interest and dividend income</t>
        </is>
      </c>
      <c r="B8" s="5" t="n">
        <v>8003</v>
      </c>
      <c r="C8" s="5" t="n">
        <v>7014</v>
      </c>
      <c r="D8" s="5" t="n">
        <v>15245</v>
      </c>
      <c r="E8" s="5" t="n">
        <v>1459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4</v>
      </c>
      <c r="C10" s="5" t="n">
        <v>508</v>
      </c>
      <c r="D10" s="5" t="n">
        <v>693</v>
      </c>
      <c r="E10" s="5" t="n">
        <v>1046</v>
      </c>
    </row>
    <row r="11">
      <c r="A11" s="4" t="inlineStr">
        <is>
          <t>Short-term borrowings</t>
        </is>
      </c>
      <c r="B11" s="5" t="n">
        <v>14</v>
      </c>
      <c r="C11" s="5" t="n">
        <v>15</v>
      </c>
      <c r="D11" s="5" t="n">
        <v>26</v>
      </c>
      <c r="E11" s="5" t="n">
        <v>28</v>
      </c>
    </row>
    <row r="12">
      <c r="A12" s="4" t="inlineStr">
        <is>
          <t>Other borrowings</t>
        </is>
      </c>
      <c r="B12" s="5" t="n">
        <v>15</v>
      </c>
      <c r="C12" s="5" t="n">
        <v>20</v>
      </c>
      <c r="D12" s="5" t="n">
        <v>31</v>
      </c>
      <c r="E12" s="5" t="n">
        <v>42</v>
      </c>
    </row>
    <row r="13">
      <c r="A13" s="4" t="inlineStr">
        <is>
          <t>Total interest expense</t>
        </is>
      </c>
      <c r="B13" s="5" t="n">
        <v>373</v>
      </c>
      <c r="C13" s="5" t="n">
        <v>543</v>
      </c>
      <c r="D13" s="5" t="n">
        <v>750</v>
      </c>
      <c r="E13" s="5" t="n">
        <v>1116</v>
      </c>
    </row>
    <row r="14">
      <c r="A14" s="4" t="inlineStr">
        <is>
          <t>NET INTEREST INCOME</t>
        </is>
      </c>
      <c r="B14" s="5" t="n">
        <v>7630</v>
      </c>
      <c r="C14" s="5" t="n">
        <v>6471</v>
      </c>
      <c r="D14" s="5" t="n">
        <v>14495</v>
      </c>
      <c r="E14" s="5" t="n">
        <v>13479</v>
      </c>
    </row>
    <row r="15">
      <c r="A15" s="4" t="inlineStr">
        <is>
          <t>(RECOVERY OF) PROVISION FOR LOAN LOSSES</t>
        </is>
      </c>
      <c r="B15" s="5" t="n">
        <v>-345</v>
      </c>
      <c r="C15" s="5" t="n">
        <v>-475</v>
      </c>
      <c r="D15" s="5" t="n">
        <v>-645</v>
      </c>
      <c r="E15" s="5" t="n">
        <v>-445</v>
      </c>
    </row>
    <row r="16">
      <c r="A16" s="4" t="inlineStr">
        <is>
          <t>Net interest income, after (recovery of) provision for loan losses</t>
        </is>
      </c>
      <c r="B16" s="5" t="n">
        <v>7975</v>
      </c>
      <c r="C16" s="5" t="n">
        <v>6946</v>
      </c>
      <c r="D16" s="5" t="n">
        <v>15140</v>
      </c>
      <c r="E16" s="5" t="n">
        <v>1392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loans, net</t>
        </is>
      </c>
      <c r="B18" s="5" t="n">
        <v>147</v>
      </c>
      <c r="C18" s="5" t="n">
        <v>417</v>
      </c>
      <c r="D18" s="5" t="n">
        <v>265</v>
      </c>
      <c r="E18" s="5" t="n">
        <v>904</v>
      </c>
    </row>
    <row r="19">
      <c r="A19" s="4" t="inlineStr">
        <is>
          <t>Earnings on bank owned life insurance</t>
        </is>
      </c>
      <c r="B19" s="5" t="n">
        <v>168</v>
      </c>
      <c r="C19" s="5" t="n">
        <v>144</v>
      </c>
      <c r="D19" s="5" t="n">
        <v>334</v>
      </c>
      <c r="E19" s="5" t="n">
        <v>294</v>
      </c>
    </row>
    <row r="20">
      <c r="A20" s="4" t="inlineStr">
        <is>
          <t>Unrealized gain or (loss) on equity securities, net</t>
        </is>
      </c>
      <c r="B20" s="5" t="n">
        <v>3</v>
      </c>
      <c r="C20" s="5" t="n">
        <v>-1</v>
      </c>
      <c r="D20" s="5" t="n">
        <v>4</v>
      </c>
      <c r="E20" s="5" t="n">
        <v>12</v>
      </c>
    </row>
    <row r="21">
      <c r="A21" s="4" t="inlineStr">
        <is>
          <t>Other income</t>
        </is>
      </c>
      <c r="B21" s="5" t="n">
        <v>188</v>
      </c>
      <c r="C21" s="5" t="n">
        <v>164</v>
      </c>
      <c r="D21" s="5" t="n">
        <v>366</v>
      </c>
      <c r="E21" s="5" t="n">
        <v>328</v>
      </c>
    </row>
    <row r="22">
      <c r="A22" s="4" t="inlineStr">
        <is>
          <t>Total noninterest income</t>
        </is>
      </c>
      <c r="B22" s="5" t="n">
        <v>1782</v>
      </c>
      <c r="C22" s="5" t="n">
        <v>1843</v>
      </c>
      <c r="D22" s="5" t="n">
        <v>3424</v>
      </c>
      <c r="E22" s="5" t="n">
        <v>3721</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412</v>
      </c>
      <c r="C24" s="5" t="n">
        <v>3044</v>
      </c>
      <c r="D24" s="5" t="n">
        <v>6567</v>
      </c>
      <c r="E24" s="5" t="n">
        <v>6073</v>
      </c>
    </row>
    <row r="25">
      <c r="A25" s="4" t="inlineStr">
        <is>
          <t>Occupancy expense</t>
        </is>
      </c>
      <c r="B25" s="5" t="n">
        <v>276</v>
      </c>
      <c r="C25" s="5" t="n">
        <v>247</v>
      </c>
      <c r="D25" s="5" t="n">
        <v>548</v>
      </c>
      <c r="E25" s="5" t="n">
        <v>501</v>
      </c>
    </row>
    <row r="26">
      <c r="A26" s="4" t="inlineStr">
        <is>
          <t>Equipment expense</t>
        </is>
      </c>
      <c r="B26" s="5" t="n">
        <v>197</v>
      </c>
      <c r="C26" s="5" t="n">
        <v>172</v>
      </c>
      <c r="D26" s="5" t="n">
        <v>411</v>
      </c>
      <c r="E26" s="5" t="n">
        <v>349</v>
      </c>
    </row>
    <row r="27">
      <c r="A27" s="4" t="inlineStr">
        <is>
          <t>Professional and director fees</t>
        </is>
      </c>
      <c r="B27" s="5" t="n">
        <v>330</v>
      </c>
      <c r="C27" s="5" t="n">
        <v>356</v>
      </c>
      <c r="D27" s="5" t="n">
        <v>606</v>
      </c>
      <c r="E27" s="5" t="n">
        <v>651</v>
      </c>
    </row>
    <row r="28">
      <c r="A28" s="4" t="inlineStr">
        <is>
          <t>Financial institutions and franchise tax expense</t>
        </is>
      </c>
      <c r="B28" s="5" t="n">
        <v>194</v>
      </c>
      <c r="C28" s="5" t="n">
        <v>187</v>
      </c>
      <c r="D28" s="5" t="n">
        <v>389</v>
      </c>
      <c r="E28" s="5" t="n">
        <v>375</v>
      </c>
    </row>
    <row r="29">
      <c r="A29" s="4" t="inlineStr">
        <is>
          <t>Marketing and public relations</t>
        </is>
      </c>
      <c r="B29" s="5" t="n">
        <v>110</v>
      </c>
      <c r="C29" s="5" t="n">
        <v>98</v>
      </c>
      <c r="D29" s="5" t="n">
        <v>221</v>
      </c>
      <c r="E29" s="5" t="n">
        <v>177</v>
      </c>
    </row>
    <row r="30">
      <c r="A30" s="4" t="inlineStr">
        <is>
          <t>Software expense</t>
        </is>
      </c>
      <c r="B30" s="5" t="n">
        <v>326</v>
      </c>
      <c r="C30" s="5" t="n">
        <v>336</v>
      </c>
      <c r="D30" s="5" t="n">
        <v>659</v>
      </c>
      <c r="E30" s="5" t="n">
        <v>636</v>
      </c>
    </row>
    <row r="31">
      <c r="A31" s="4" t="inlineStr">
        <is>
          <t>Debit card expense</t>
        </is>
      </c>
      <c r="B31" s="5" t="n">
        <v>185</v>
      </c>
      <c r="C31" s="5" t="n">
        <v>172</v>
      </c>
      <c r="D31" s="5" t="n">
        <v>349</v>
      </c>
      <c r="E31" s="5" t="n">
        <v>343</v>
      </c>
    </row>
    <row r="32">
      <c r="A32" s="4" t="inlineStr">
        <is>
          <t>Amortization of intangible assets</t>
        </is>
      </c>
      <c r="B32" s="4" t="inlineStr">
        <is>
          <t xml:space="preserve"> </t>
        </is>
      </c>
      <c r="C32" s="5" t="n">
        <v>11</v>
      </c>
      <c r="D32" s="4" t="inlineStr">
        <is>
          <t xml:space="preserve"> </t>
        </is>
      </c>
      <c r="E32" s="5" t="n">
        <v>22</v>
      </c>
    </row>
    <row r="33">
      <c r="A33" s="4" t="inlineStr">
        <is>
          <t>FDIC insurance expense</t>
        </is>
      </c>
      <c r="B33" s="5" t="n">
        <v>75</v>
      </c>
      <c r="C33" s="5" t="n">
        <v>120</v>
      </c>
      <c r="D33" s="5" t="n">
        <v>158</v>
      </c>
      <c r="E33" s="5" t="n">
        <v>228</v>
      </c>
    </row>
    <row r="34">
      <c r="A34" s="4" t="inlineStr">
        <is>
          <t>Other expenses</t>
        </is>
      </c>
      <c r="B34" s="5" t="n">
        <v>669</v>
      </c>
      <c r="C34" s="5" t="n">
        <v>647</v>
      </c>
      <c r="D34" s="5" t="n">
        <v>1334</v>
      </c>
      <c r="E34" s="5" t="n">
        <v>1316</v>
      </c>
    </row>
    <row r="35">
      <c r="A35" s="4" t="inlineStr">
        <is>
          <t>Total noninterest expense</t>
        </is>
      </c>
      <c r="B35" s="5" t="n">
        <v>5774</v>
      </c>
      <c r="C35" s="5" t="n">
        <v>5390</v>
      </c>
      <c r="D35" s="5" t="n">
        <v>11242</v>
      </c>
      <c r="E35" s="5" t="n">
        <v>10671</v>
      </c>
    </row>
    <row r="36">
      <c r="A36" s="4" t="inlineStr">
        <is>
          <t>Income before income taxes</t>
        </is>
      </c>
      <c r="B36" s="5" t="n">
        <v>3983</v>
      </c>
      <c r="C36" s="5" t="n">
        <v>3399</v>
      </c>
      <c r="D36" s="5" t="n">
        <v>7322</v>
      </c>
      <c r="E36" s="5" t="n">
        <v>6974</v>
      </c>
    </row>
    <row r="37">
      <c r="A37" s="4" t="inlineStr">
        <is>
          <t>FEDERAL INCOME TAX PROVISION</t>
        </is>
      </c>
      <c r="B37" s="5" t="n">
        <v>774</v>
      </c>
      <c r="C37" s="5" t="n">
        <v>654</v>
      </c>
      <c r="D37" s="5" t="n">
        <v>1412</v>
      </c>
      <c r="E37" s="5" t="n">
        <v>1344</v>
      </c>
    </row>
    <row r="38">
      <c r="A38" s="4" t="inlineStr">
        <is>
          <t>NET INCOME</t>
        </is>
      </c>
      <c r="B38" s="6" t="n">
        <v>3209</v>
      </c>
      <c r="C38" s="6" t="n">
        <v>2745</v>
      </c>
      <c r="D38" s="6" t="n">
        <v>5910</v>
      </c>
      <c r="E38" s="6" t="n">
        <v>5630</v>
      </c>
    </row>
    <row r="39">
      <c r="A39" s="4" t="inlineStr">
        <is>
          <t>Basic net earnings per share</t>
        </is>
      </c>
      <c r="B39" s="7" t="n">
        <v>1.18</v>
      </c>
      <c r="C39" s="6" t="n">
        <v>1</v>
      </c>
      <c r="D39" s="7" t="n">
        <v>2.17</v>
      </c>
      <c r="E39" s="7" t="n">
        <v>2.05</v>
      </c>
    </row>
    <row r="40">
      <c r="A40" s="4" t="inlineStr">
        <is>
          <t>Diluted net earnings per share</t>
        </is>
      </c>
      <c r="B40" s="7" t="n">
        <v>1.18</v>
      </c>
      <c r="C40" s="6" t="n">
        <v>1</v>
      </c>
      <c r="D40" s="7" t="n">
        <v>2.17</v>
      </c>
      <c r="E40" s="7" t="n">
        <v>2.05</v>
      </c>
    </row>
    <row r="41">
      <c r="A41" s="4" t="inlineStr">
        <is>
          <t>Deposit Account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289</v>
      </c>
      <c r="C43" s="6" t="n">
        <v>219</v>
      </c>
      <c r="D43" s="6" t="n">
        <v>554</v>
      </c>
      <c r="E43" s="6" t="n">
        <v>426</v>
      </c>
    </row>
    <row r="44">
      <c r="A44" s="4" t="inlineStr">
        <is>
          <t>Fiduciary and Trus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253</v>
      </c>
      <c r="C46" s="5" t="n">
        <v>264</v>
      </c>
      <c r="D46" s="5" t="n">
        <v>517</v>
      </c>
      <c r="E46" s="5" t="n">
        <v>546</v>
      </c>
    </row>
    <row r="47">
      <c r="A47" s="4" t="inlineStr">
        <is>
          <t>Debit Card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543</v>
      </c>
      <c r="C49" s="5" t="n">
        <v>526</v>
      </c>
      <c r="D49" s="5" t="n">
        <v>1038</v>
      </c>
      <c r="E49" s="5" t="n">
        <v>997</v>
      </c>
    </row>
    <row r="50">
      <c r="A50" s="4" t="inlineStr">
        <is>
          <t>Credit Card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191</v>
      </c>
      <c r="C52" s="6" t="n">
        <v>110</v>
      </c>
      <c r="D52" s="6" t="n">
        <v>346</v>
      </c>
      <c r="E52" s="6" t="n">
        <v>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144566</v>
      </c>
      <c r="C3" s="6" t="n">
        <v>131708</v>
      </c>
    </row>
    <row r="4">
      <c r="A4" s="4" t="inlineStr">
        <is>
          <t>Equity securities</t>
        </is>
      </c>
      <c r="B4" s="5" t="n">
        <v>251</v>
      </c>
      <c r="C4" s="5" t="n">
        <v>115</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18680</v>
      </c>
      <c r="C7" s="5" t="n">
        <v>4972</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2938</v>
      </c>
      <c r="C10" s="5" t="n">
        <v>13672</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63219</v>
      </c>
      <c r="C13" s="5" t="n">
        <v>77774</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694</v>
      </c>
      <c r="C16" s="5" t="n">
        <v>753</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22046</v>
      </c>
      <c r="C19" s="5" t="n">
        <v>23331</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6989</v>
      </c>
      <c r="C22" s="5" t="n">
        <v>11206</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44566</v>
      </c>
      <c r="C25" s="5" t="n">
        <v>131708</v>
      </c>
    </row>
    <row r="26">
      <c r="A26" s="4" t="inlineStr">
        <is>
          <t>Equity securities</t>
        </is>
      </c>
      <c r="B26" s="5" t="n">
        <v>205</v>
      </c>
      <c r="C26" s="5" t="n">
        <v>69</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18680</v>
      </c>
      <c r="C29" s="5" t="n">
        <v>4972</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2938</v>
      </c>
      <c r="C32" s="5" t="n">
        <v>13672</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63219</v>
      </c>
      <c r="C35" s="5" t="n">
        <v>77774</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694</v>
      </c>
      <c r="C38" s="5" t="n">
        <v>753</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22046</v>
      </c>
      <c r="C41" s="5" t="n">
        <v>23331</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6989</v>
      </c>
      <c r="C44" s="5" t="n">
        <v>11206</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18680</v>
      </c>
      <c r="C47" s="5" t="n">
        <v>4972</v>
      </c>
    </row>
    <row r="48">
      <c r="A48" s="4" t="inlineStr">
        <is>
          <t>Equity securities</t>
        </is>
      </c>
      <c r="B48" s="5" t="n">
        <v>205</v>
      </c>
      <c r="C48" s="5" t="n">
        <v>69</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18680</v>
      </c>
      <c r="C51" s="5" t="n">
        <v>4972</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25886</v>
      </c>
      <c r="C54" s="5" t="n">
        <v>126736</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2938</v>
      </c>
      <c r="C57" s="5" t="n">
        <v>13672</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63219</v>
      </c>
      <c r="C60" s="5" t="n">
        <v>77774</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694</v>
      </c>
      <c r="C63" s="5" t="n">
        <v>753</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22046</v>
      </c>
      <c r="C66" s="5" t="n">
        <v>23331</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6" t="n">
        <v>26989</v>
      </c>
      <c r="C69" s="6" t="n">
        <v>11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6" t="n">
        <v>223686</v>
      </c>
      <c r="C3" s="6" t="n">
        <v>174528</v>
      </c>
    </row>
    <row r="4">
      <c r="A4" s="4" t="inlineStr">
        <is>
          <t>Loans held for sale</t>
        </is>
      </c>
      <c r="B4" s="5" t="n">
        <v>428</v>
      </c>
      <c r="C4" s="5" t="n">
        <v>231</v>
      </c>
    </row>
    <row r="5">
      <c r="A5" s="4" t="inlineStr">
        <is>
          <t>Carrying Value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 held-to-maturity</t>
        </is>
      </c>
      <c r="B7" s="5" t="n">
        <v>248261</v>
      </c>
      <c r="C7" s="5" t="n">
        <v>174808</v>
      </c>
    </row>
    <row r="8">
      <c r="A8" s="4" t="inlineStr">
        <is>
          <t>Loans held for sale</t>
        </is>
      </c>
      <c r="B8" s="5" t="n">
        <v>428</v>
      </c>
      <c r="C8" s="5" t="n">
        <v>231</v>
      </c>
    </row>
    <row r="9">
      <c r="A9" s="4" t="inlineStr">
        <is>
          <t>Net loans</t>
        </is>
      </c>
      <c r="B9" s="5" t="n">
        <v>574917</v>
      </c>
      <c r="C9" s="5" t="n">
        <v>541536</v>
      </c>
    </row>
    <row r="10">
      <c r="A10" s="3" t="inlineStr">
        <is>
          <t>Financial liabilities</t>
        </is>
      </c>
      <c r="B10" s="4" t="inlineStr">
        <is>
          <t xml:space="preserve"> </t>
        </is>
      </c>
      <c r="C10" s="4" t="inlineStr">
        <is>
          <t xml:space="preserve"> </t>
        </is>
      </c>
    </row>
    <row r="11">
      <c r="A11" s="4" t="inlineStr">
        <is>
          <t>Deposits</t>
        </is>
      </c>
      <c r="B11" s="5" t="n">
        <v>993113</v>
      </c>
      <c r="C11" s="5" t="n">
        <v>1002747</v>
      </c>
    </row>
    <row r="12">
      <c r="A12" s="4" t="inlineStr">
        <is>
          <t>Other borrowings</t>
        </is>
      </c>
      <c r="B12" s="5" t="n">
        <v>2594</v>
      </c>
      <c r="C12" s="5" t="n">
        <v>3407</v>
      </c>
    </row>
    <row r="13">
      <c r="A13" s="4" t="inlineStr">
        <is>
          <t>Carrying Value [Member] | Mortgage Servicing Righ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rtgage servicing rights</t>
        </is>
      </c>
      <c r="B15" s="5" t="n">
        <v>644</v>
      </c>
      <c r="C15" s="5" t="n">
        <v>604</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held-to-maturity</t>
        </is>
      </c>
      <c r="B18" s="5" t="n">
        <v>223686</v>
      </c>
      <c r="C18" s="5" t="n">
        <v>174528</v>
      </c>
    </row>
    <row r="19">
      <c r="A19" s="4" t="inlineStr">
        <is>
          <t>Loans held for sale</t>
        </is>
      </c>
      <c r="B19" s="5" t="n">
        <v>433</v>
      </c>
      <c r="C19" s="5" t="n">
        <v>238</v>
      </c>
    </row>
    <row r="20">
      <c r="A20" s="4" t="inlineStr">
        <is>
          <t>Net loans</t>
        </is>
      </c>
      <c r="B20" s="5" t="n">
        <v>574378</v>
      </c>
      <c r="C20" s="5" t="n">
        <v>548317</v>
      </c>
    </row>
    <row r="21">
      <c r="A21" s="3" t="inlineStr">
        <is>
          <t>Financial liabilities</t>
        </is>
      </c>
      <c r="B21" s="4" t="inlineStr">
        <is>
          <t xml:space="preserve"> </t>
        </is>
      </c>
      <c r="C21" s="4" t="inlineStr">
        <is>
          <t xml:space="preserve"> </t>
        </is>
      </c>
    </row>
    <row r="22">
      <c r="A22" s="4" t="inlineStr">
        <is>
          <t>Deposits</t>
        </is>
      </c>
      <c r="B22" s="5" t="n">
        <v>990693</v>
      </c>
      <c r="C22" s="5" t="n">
        <v>1002377</v>
      </c>
    </row>
    <row r="23">
      <c r="A23" s="4" t="inlineStr">
        <is>
          <t>Other borrowings</t>
        </is>
      </c>
      <c r="B23" s="5" t="n">
        <v>2513</v>
      </c>
      <c r="C23" s="5" t="n">
        <v>3431</v>
      </c>
    </row>
    <row r="24">
      <c r="A24" s="4" t="inlineStr">
        <is>
          <t>Fair Value [Member] | Mortgage Servicing Right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ortgage servicing rights</t>
        </is>
      </c>
      <c r="B26" s="5" t="n">
        <v>644</v>
      </c>
      <c r="C26" s="5" t="n">
        <v>604</v>
      </c>
    </row>
    <row r="27">
      <c r="A27" s="4" t="inlineStr">
        <is>
          <t>Fair Value [Member] | Level I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to-maturity</t>
        </is>
      </c>
      <c r="B29" s="5" t="n">
        <v>11895</v>
      </c>
      <c r="C29" s="5" t="n">
        <v>12693</v>
      </c>
    </row>
    <row r="30">
      <c r="A30" s="4" t="inlineStr">
        <is>
          <t>Loans held for sale</t>
        </is>
      </c>
      <c r="B30" s="5" t="n">
        <v>433</v>
      </c>
      <c r="C30" s="5" t="n">
        <v>238</v>
      </c>
    </row>
    <row r="31">
      <c r="A31" s="3" t="inlineStr">
        <is>
          <t>Financial liabilities</t>
        </is>
      </c>
      <c r="B31" s="4" t="inlineStr">
        <is>
          <t xml:space="preserve"> </t>
        </is>
      </c>
      <c r="C31" s="4" t="inlineStr">
        <is>
          <t xml:space="preserve"> </t>
        </is>
      </c>
    </row>
    <row r="32">
      <c r="A32" s="4" t="inlineStr">
        <is>
          <t>Deposits</t>
        </is>
      </c>
      <c r="B32" s="5" t="n">
        <v>875812</v>
      </c>
      <c r="C32" s="5" t="n">
        <v>881372</v>
      </c>
    </row>
    <row r="33">
      <c r="A33" s="4" t="inlineStr">
        <is>
          <t>Fair Value [Member] | Level II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5" t="n">
        <v>211791</v>
      </c>
      <c r="C35" s="5" t="n">
        <v>161835</v>
      </c>
    </row>
    <row r="36">
      <c r="A36" s="4" t="inlineStr">
        <is>
          <t>Fair Value [Member] | Level I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Net loans</t>
        </is>
      </c>
      <c r="B38" s="5" t="n">
        <v>574378</v>
      </c>
      <c r="C38" s="5" t="n">
        <v>548317</v>
      </c>
    </row>
    <row r="39">
      <c r="A39" s="3" t="inlineStr">
        <is>
          <t>Financial liabilities</t>
        </is>
      </c>
      <c r="B39" s="4" t="inlineStr">
        <is>
          <t xml:space="preserve"> </t>
        </is>
      </c>
      <c r="C39" s="4" t="inlineStr">
        <is>
          <t xml:space="preserve"> </t>
        </is>
      </c>
    </row>
    <row r="40">
      <c r="A40" s="4" t="inlineStr">
        <is>
          <t>Deposits</t>
        </is>
      </c>
      <c r="B40" s="5" t="n">
        <v>114881</v>
      </c>
      <c r="C40" s="5" t="n">
        <v>121005</v>
      </c>
    </row>
    <row r="41">
      <c r="A41" s="4" t="inlineStr">
        <is>
          <t>Other borrowings</t>
        </is>
      </c>
      <c r="B41" s="5" t="n">
        <v>2513</v>
      </c>
      <c r="C41" s="5" t="n">
        <v>3431</v>
      </c>
    </row>
    <row r="42">
      <c r="A42" s="4" t="inlineStr">
        <is>
          <t>Fair Value [Member] | Level III [Member] | Mortgage Servicing Right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ortgage servicing rights</t>
        </is>
      </c>
      <c r="B44" s="6" t="n">
        <v>644</v>
      </c>
      <c r="C44" s="6" t="n">
        <v>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ommitments to extend credit and letters of credit</t>
        </is>
      </c>
      <c r="B3" s="6" t="n">
        <v>269</v>
      </c>
      <c r="C3" s="6" t="n">
        <v>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by Component Net of Tax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alized holding loss on available-for-sale securities arising during the period, Pretax</t>
        </is>
      </c>
      <c r="B4" s="6" t="n">
        <v>-3607</v>
      </c>
      <c r="C4" s="6" t="n">
        <v>1649</v>
      </c>
      <c r="D4" s="6" t="n">
        <v>-10145</v>
      </c>
      <c r="E4" s="6" t="n">
        <v>-1958</v>
      </c>
    </row>
    <row r="5">
      <c r="A5" s="4" t="inlineStr">
        <is>
          <t>Beginning balance, After-tax</t>
        </is>
      </c>
      <c r="B5" s="4" t="inlineStr">
        <is>
          <t xml:space="preserve"> </t>
        </is>
      </c>
      <c r="C5" s="4" t="inlineStr">
        <is>
          <t xml:space="preserve"> </t>
        </is>
      </c>
      <c r="D5" s="5" t="n">
        <v>-2125</v>
      </c>
      <c r="E5" s="4" t="inlineStr">
        <is>
          <t xml:space="preserve"> </t>
        </is>
      </c>
    </row>
    <row r="6">
      <c r="A6" s="4" t="inlineStr">
        <is>
          <t>Other comprehensive income (loss)</t>
        </is>
      </c>
      <c r="B6" s="5" t="n">
        <v>-2790</v>
      </c>
      <c r="C6" s="5" t="n">
        <v>1315</v>
      </c>
      <c r="D6" s="5" t="n">
        <v>-7878</v>
      </c>
      <c r="E6" s="5" t="n">
        <v>-1521</v>
      </c>
    </row>
    <row r="7">
      <c r="A7" s="4" t="inlineStr">
        <is>
          <t>Ending Balance, After-tax</t>
        </is>
      </c>
      <c r="B7" s="5" t="n">
        <v>-10003</v>
      </c>
      <c r="C7" s="4" t="inlineStr">
        <is>
          <t xml:space="preserve"> </t>
        </is>
      </c>
      <c r="D7" s="5" t="n">
        <v>-10003</v>
      </c>
      <c r="E7" s="4" t="inlineStr">
        <is>
          <t xml:space="preserve"> </t>
        </is>
      </c>
    </row>
    <row r="8">
      <c r="A8" s="4" t="inlineStr">
        <is>
          <t>Accumulated Net Unrealized Investment Gain (Los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 Pretax</t>
        </is>
      </c>
      <c r="B10" s="5" t="n">
        <v>-9131</v>
      </c>
      <c r="C10" s="5" t="n">
        <v>-2342</v>
      </c>
      <c r="D10" s="5" t="n">
        <v>-2691</v>
      </c>
      <c r="E10" s="5" t="n">
        <v>1249</v>
      </c>
    </row>
    <row r="11">
      <c r="A11" s="4" t="inlineStr">
        <is>
          <t>Unrealized holding loss on available-for-sale securities arising during the period, Pretax</t>
        </is>
      </c>
      <c r="B11" s="5" t="n">
        <v>-3607</v>
      </c>
      <c r="C11" s="5" t="n">
        <v>1649</v>
      </c>
      <c r="D11" s="5" t="n">
        <v>-10145</v>
      </c>
      <c r="E11" s="5" t="n">
        <v>-1958</v>
      </c>
    </row>
    <row r="12">
      <c r="A12" s="4" t="inlineStr">
        <is>
          <t>Amortization of held-to-maturity discount resulting from transfer, Pretax</t>
        </is>
      </c>
      <c r="B12" s="5" t="n">
        <v>75</v>
      </c>
      <c r="C12" s="5" t="n">
        <v>16</v>
      </c>
      <c r="D12" s="5" t="n">
        <v>173</v>
      </c>
      <c r="E12" s="5" t="n">
        <v>32</v>
      </c>
    </row>
    <row r="13">
      <c r="A13" s="4" t="inlineStr">
        <is>
          <t>Total other comprehensive income (loss), Pretax</t>
        </is>
      </c>
      <c r="B13" s="5" t="n">
        <v>-3532</v>
      </c>
      <c r="C13" s="5" t="n">
        <v>1665</v>
      </c>
      <c r="D13" s="5" t="n">
        <v>-9972</v>
      </c>
      <c r="E13" s="5" t="n">
        <v>-1926</v>
      </c>
    </row>
    <row r="14">
      <c r="A14" s="4" t="inlineStr">
        <is>
          <t>Ending balance, Pretax</t>
        </is>
      </c>
      <c r="B14" s="5" t="n">
        <v>-12663</v>
      </c>
      <c r="C14" s="5" t="n">
        <v>-677</v>
      </c>
      <c r="D14" s="5" t="n">
        <v>-12663</v>
      </c>
      <c r="E14" s="5" t="n">
        <v>-677</v>
      </c>
    </row>
    <row r="15">
      <c r="A15" s="4" t="inlineStr">
        <is>
          <t>Beginning balance, Tax Effect</t>
        </is>
      </c>
      <c r="B15" s="5" t="n">
        <v>1918</v>
      </c>
      <c r="C15" s="5" t="n">
        <v>492</v>
      </c>
      <c r="D15" s="5" t="n">
        <v>566</v>
      </c>
      <c r="E15" s="5" t="n">
        <v>-263</v>
      </c>
    </row>
    <row r="16">
      <c r="A16" s="4" t="inlineStr">
        <is>
          <t>Unrealized holding loss on available-for-sale securities arising during the period, Tax Effect</t>
        </is>
      </c>
      <c r="B16" s="5" t="n">
        <v>757</v>
      </c>
      <c r="C16" s="5" t="n">
        <v>-346</v>
      </c>
      <c r="D16" s="5" t="n">
        <v>2130</v>
      </c>
      <c r="E16" s="5" t="n">
        <v>411</v>
      </c>
    </row>
    <row r="17">
      <c r="A17" s="4" t="inlineStr">
        <is>
          <t>Amortization of held-to-maturity discount resulting from transfer, Tax Effect</t>
        </is>
      </c>
      <c r="B17" s="5" t="n">
        <v>-15</v>
      </c>
      <c r="C17" s="5" t="n">
        <v>-4</v>
      </c>
      <c r="D17" s="5" t="n">
        <v>-36</v>
      </c>
      <c r="E17" s="5" t="n">
        <v>-6</v>
      </c>
    </row>
    <row r="18">
      <c r="A18" s="4" t="inlineStr">
        <is>
          <t>Total other comprehensive income (loss), Tax Effect</t>
        </is>
      </c>
      <c r="B18" s="5" t="n">
        <v>742</v>
      </c>
      <c r="C18" s="5" t="n">
        <v>-350</v>
      </c>
      <c r="D18" s="5" t="n">
        <v>2094</v>
      </c>
      <c r="E18" s="5" t="n">
        <v>405</v>
      </c>
    </row>
    <row r="19">
      <c r="A19" s="4" t="inlineStr">
        <is>
          <t>Ending Balance, Tax Effect</t>
        </is>
      </c>
      <c r="B19" s="5" t="n">
        <v>2660</v>
      </c>
      <c r="C19" s="5" t="n">
        <v>142</v>
      </c>
      <c r="D19" s="5" t="n">
        <v>2660</v>
      </c>
      <c r="E19" s="5" t="n">
        <v>142</v>
      </c>
    </row>
    <row r="20">
      <c r="A20" s="4" t="inlineStr">
        <is>
          <t>Beginning balance, After-tax</t>
        </is>
      </c>
      <c r="B20" s="5" t="n">
        <v>-7213</v>
      </c>
      <c r="C20" s="5" t="n">
        <v>-1850</v>
      </c>
      <c r="D20" s="5" t="n">
        <v>-2125</v>
      </c>
      <c r="E20" s="5" t="n">
        <v>986</v>
      </c>
    </row>
    <row r="21">
      <c r="A21" s="4" t="inlineStr">
        <is>
          <t>Unrealized holding loss on available-for-sale securities arising during the period, After-Tax</t>
        </is>
      </c>
      <c r="B21" s="5" t="n">
        <v>-2850</v>
      </c>
      <c r="C21" s="5" t="n">
        <v>1303</v>
      </c>
      <c r="D21" s="5" t="n">
        <v>-8015</v>
      </c>
      <c r="E21" s="5" t="n">
        <v>-1547</v>
      </c>
    </row>
    <row r="22">
      <c r="A22" s="4" t="inlineStr">
        <is>
          <t>Amortization of held-to-maturity discount resulting from transfer, After-tax</t>
        </is>
      </c>
      <c r="B22" s="5" t="n">
        <v>60</v>
      </c>
      <c r="C22" s="5" t="n">
        <v>12</v>
      </c>
      <c r="D22" s="5" t="n">
        <v>137</v>
      </c>
      <c r="E22" s="5" t="n">
        <v>26</v>
      </c>
    </row>
    <row r="23">
      <c r="A23" s="4" t="inlineStr">
        <is>
          <t>Other comprehensive income (loss)</t>
        </is>
      </c>
      <c r="B23" s="5" t="n">
        <v>-2790</v>
      </c>
      <c r="C23" s="5" t="n">
        <v>1315</v>
      </c>
      <c r="D23" s="5" t="n">
        <v>-7878</v>
      </c>
      <c r="E23" s="5" t="n">
        <v>-1521</v>
      </c>
    </row>
    <row r="24">
      <c r="A24" s="4" t="inlineStr">
        <is>
          <t>Ending Balance, After-tax</t>
        </is>
      </c>
      <c r="B24" s="6" t="n">
        <v>-10003</v>
      </c>
      <c r="C24" s="6" t="n">
        <v>-535</v>
      </c>
      <c r="D24" s="6" t="n">
        <v>-10003</v>
      </c>
      <c r="E24" s="6" t="n">
        <v>-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09</v>
      </c>
      <c r="C4" s="6" t="n">
        <v>2745</v>
      </c>
      <c r="D4" s="6" t="n">
        <v>5910</v>
      </c>
      <c r="E4" s="6" t="n">
        <v>56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gains arising during the period</t>
        </is>
      </c>
      <c r="B6" s="5" t="n">
        <v>-3607</v>
      </c>
      <c r="C6" s="5" t="n">
        <v>1649</v>
      </c>
      <c r="D6" s="5" t="n">
        <v>-10145</v>
      </c>
      <c r="E6" s="5" t="n">
        <v>-1958</v>
      </c>
    </row>
    <row r="7">
      <c r="A7" s="4" t="inlineStr">
        <is>
          <t>Amortization of discount on securities transferred to held-to-maturity</t>
        </is>
      </c>
      <c r="B7" s="5" t="n">
        <v>75</v>
      </c>
      <c r="C7" s="5" t="n">
        <v>16</v>
      </c>
      <c r="D7" s="5" t="n">
        <v>173</v>
      </c>
      <c r="E7" s="5" t="n">
        <v>32</v>
      </c>
    </row>
    <row r="8">
      <c r="A8" s="4" t="inlineStr">
        <is>
          <t>Income tax effect</t>
        </is>
      </c>
      <c r="B8" s="5" t="n">
        <v>742</v>
      </c>
      <c r="C8" s="5" t="n">
        <v>-350</v>
      </c>
      <c r="D8" s="5" t="n">
        <v>2094</v>
      </c>
      <c r="E8" s="5" t="n">
        <v>405</v>
      </c>
    </row>
    <row r="9">
      <c r="A9" s="4" t="inlineStr">
        <is>
          <t>Other comprehensive income (loss)</t>
        </is>
      </c>
      <c r="B9" s="5" t="n">
        <v>-2790</v>
      </c>
      <c r="C9" s="5" t="n">
        <v>1315</v>
      </c>
      <c r="D9" s="5" t="n">
        <v>-7878</v>
      </c>
      <c r="E9" s="5" t="n">
        <v>-1521</v>
      </c>
    </row>
    <row r="10">
      <c r="A10" s="4" t="inlineStr">
        <is>
          <t>Total comprehensive income (loss)</t>
        </is>
      </c>
      <c r="B10" s="6" t="n">
        <v>419</v>
      </c>
      <c r="C10" s="6" t="n">
        <v>4060</v>
      </c>
      <c r="D10" s="6" t="n">
        <v>-1968</v>
      </c>
      <c r="E10" s="6" t="n">
        <v>4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Income [Member]</t>
        </is>
      </c>
    </row>
    <row r="2">
      <c r="A2" s="4" t="inlineStr">
        <is>
          <t>Balance, beginning of period at Dec. 31, 2020</t>
        </is>
      </c>
      <c r="B2" s="6" t="n">
        <v>93859</v>
      </c>
      <c r="C2" s="6" t="n">
        <v>18629</v>
      </c>
      <c r="D2" s="6" t="n">
        <v>9815</v>
      </c>
      <c r="E2" s="6" t="n">
        <v>69209</v>
      </c>
      <c r="F2" s="6" t="n">
        <v>-4780</v>
      </c>
      <c r="G2" s="6" t="n">
        <v>986</v>
      </c>
    </row>
    <row r="3">
      <c r="A3" s="4" t="inlineStr">
        <is>
          <t>Net income</t>
        </is>
      </c>
      <c r="B3" s="5" t="n">
        <v>5630</v>
      </c>
      <c r="C3" s="4" t="inlineStr">
        <is>
          <t xml:space="preserve"> </t>
        </is>
      </c>
      <c r="D3" s="4" t="inlineStr">
        <is>
          <t xml:space="preserve"> </t>
        </is>
      </c>
      <c r="E3" s="5" t="n">
        <v>5630</v>
      </c>
      <c r="F3" s="4" t="inlineStr">
        <is>
          <t xml:space="preserve"> </t>
        </is>
      </c>
      <c r="G3" s="4" t="inlineStr">
        <is>
          <t xml:space="preserve"> </t>
        </is>
      </c>
    </row>
    <row r="4">
      <c r="A4" s="4" t="inlineStr">
        <is>
          <t>Other comprehensive income (loss)</t>
        </is>
      </c>
      <c r="B4" s="5" t="n">
        <v>-1521</v>
      </c>
      <c r="C4" s="4" t="inlineStr">
        <is>
          <t xml:space="preserve"> </t>
        </is>
      </c>
      <c r="D4" s="4" t="inlineStr">
        <is>
          <t xml:space="preserve"> </t>
        </is>
      </c>
      <c r="E4" s="4" t="inlineStr">
        <is>
          <t xml:space="preserve"> </t>
        </is>
      </c>
      <c r="F4" s="4" t="inlineStr">
        <is>
          <t xml:space="preserve"> </t>
        </is>
      </c>
      <c r="G4" s="5" t="n">
        <v>-1521</v>
      </c>
    </row>
    <row r="5">
      <c r="A5" s="4" t="inlineStr">
        <is>
          <t>Purchase of 8,106 treasury shares</t>
        </is>
      </c>
      <c r="B5" s="5" t="n">
        <v>-313</v>
      </c>
      <c r="C5" s="4" t="inlineStr">
        <is>
          <t xml:space="preserve"> </t>
        </is>
      </c>
      <c r="D5" s="4" t="inlineStr">
        <is>
          <t xml:space="preserve"> </t>
        </is>
      </c>
      <c r="E5" s="4" t="inlineStr">
        <is>
          <t xml:space="preserve"> </t>
        </is>
      </c>
      <c r="F5" s="5" t="n">
        <v>-313</v>
      </c>
      <c r="G5" s="4" t="inlineStr">
        <is>
          <t xml:space="preserve"> </t>
        </is>
      </c>
    </row>
    <row r="6">
      <c r="A6" s="4" t="inlineStr">
        <is>
          <t>Cash dividends declared</t>
        </is>
      </c>
      <c r="B6" s="5" t="n">
        <v>-1643</v>
      </c>
      <c r="C6" s="4" t="inlineStr">
        <is>
          <t xml:space="preserve"> </t>
        </is>
      </c>
      <c r="D6" s="4" t="inlineStr">
        <is>
          <t xml:space="preserve"> </t>
        </is>
      </c>
      <c r="E6" s="5" t="n">
        <v>-1643</v>
      </c>
      <c r="F6" s="4" t="inlineStr">
        <is>
          <t xml:space="preserve"> </t>
        </is>
      </c>
      <c r="G6" s="4" t="inlineStr">
        <is>
          <t xml:space="preserve"> </t>
        </is>
      </c>
    </row>
    <row r="7">
      <c r="A7" s="4" t="inlineStr">
        <is>
          <t>Balance, end of period at Jun. 30, 2021</t>
        </is>
      </c>
      <c r="B7" s="5" t="n">
        <v>96012</v>
      </c>
      <c r="C7" s="5" t="n">
        <v>18629</v>
      </c>
      <c r="D7" s="5" t="n">
        <v>9815</v>
      </c>
      <c r="E7" s="5" t="n">
        <v>73196</v>
      </c>
      <c r="F7" s="5" t="n">
        <v>-5093</v>
      </c>
      <c r="G7" s="5" t="n">
        <v>-535</v>
      </c>
    </row>
    <row r="8">
      <c r="A8" s="4" t="inlineStr">
        <is>
          <t>Balance, beginning of period at Mar. 31, 2021</t>
        </is>
      </c>
      <c r="B8" s="5" t="n">
        <v>93085</v>
      </c>
      <c r="C8" s="5" t="n">
        <v>18629</v>
      </c>
      <c r="D8" s="5" t="n">
        <v>9815</v>
      </c>
      <c r="E8" s="5" t="n">
        <v>71271</v>
      </c>
      <c r="F8" s="5" t="n">
        <v>-4780</v>
      </c>
      <c r="G8" s="5" t="n">
        <v>-1850</v>
      </c>
    </row>
    <row r="9">
      <c r="A9" s="4" t="inlineStr">
        <is>
          <t>Net income</t>
        </is>
      </c>
      <c r="B9" s="5" t="n">
        <v>2745</v>
      </c>
      <c r="C9" s="4" t="inlineStr">
        <is>
          <t xml:space="preserve"> </t>
        </is>
      </c>
      <c r="D9" s="4" t="inlineStr">
        <is>
          <t xml:space="preserve"> </t>
        </is>
      </c>
      <c r="E9" s="5" t="n">
        <v>2745</v>
      </c>
      <c r="F9" s="4" t="inlineStr">
        <is>
          <t xml:space="preserve"> </t>
        </is>
      </c>
      <c r="G9" s="4" t="inlineStr">
        <is>
          <t xml:space="preserve"> </t>
        </is>
      </c>
    </row>
    <row r="10">
      <c r="A10" s="4" t="inlineStr">
        <is>
          <t>Other comprehensive income (loss)</t>
        </is>
      </c>
      <c r="B10" s="5" t="n">
        <v>1315</v>
      </c>
      <c r="C10" s="4" t="inlineStr">
        <is>
          <t xml:space="preserve"> </t>
        </is>
      </c>
      <c r="D10" s="4" t="inlineStr">
        <is>
          <t xml:space="preserve"> </t>
        </is>
      </c>
      <c r="E10" s="4" t="inlineStr">
        <is>
          <t xml:space="preserve"> </t>
        </is>
      </c>
      <c r="F10" s="4" t="inlineStr">
        <is>
          <t xml:space="preserve"> </t>
        </is>
      </c>
      <c r="G10" s="5" t="n">
        <v>1315</v>
      </c>
    </row>
    <row r="11">
      <c r="A11" s="4" t="inlineStr">
        <is>
          <t>Purchase of 8,106 treasury shares</t>
        </is>
      </c>
      <c r="B11" s="5" t="n">
        <v>-313</v>
      </c>
      <c r="C11" s="4" t="inlineStr">
        <is>
          <t xml:space="preserve"> </t>
        </is>
      </c>
      <c r="D11" s="4" t="inlineStr">
        <is>
          <t xml:space="preserve"> </t>
        </is>
      </c>
      <c r="E11" s="4" t="inlineStr">
        <is>
          <t xml:space="preserve"> </t>
        </is>
      </c>
      <c r="F11" s="5" t="n">
        <v>-313</v>
      </c>
      <c r="G11" s="4" t="inlineStr">
        <is>
          <t xml:space="preserve"> </t>
        </is>
      </c>
    </row>
    <row r="12">
      <c r="A12" s="4" t="inlineStr">
        <is>
          <t>Cash dividends declared</t>
        </is>
      </c>
      <c r="B12" s="5" t="n">
        <v>-820</v>
      </c>
      <c r="C12" s="4" t="inlineStr">
        <is>
          <t xml:space="preserve"> </t>
        </is>
      </c>
      <c r="D12" s="4" t="inlineStr">
        <is>
          <t xml:space="preserve"> </t>
        </is>
      </c>
      <c r="E12" s="5" t="n">
        <v>-820</v>
      </c>
      <c r="F12" s="4" t="inlineStr">
        <is>
          <t xml:space="preserve"> </t>
        </is>
      </c>
      <c r="G12" s="4" t="inlineStr">
        <is>
          <t xml:space="preserve"> </t>
        </is>
      </c>
    </row>
    <row r="13">
      <c r="A13" s="4" t="inlineStr">
        <is>
          <t>Balance, end of period at Jun. 30, 2021</t>
        </is>
      </c>
      <c r="B13" s="5" t="n">
        <v>96012</v>
      </c>
      <c r="C13" s="5" t="n">
        <v>18629</v>
      </c>
      <c r="D13" s="5" t="n">
        <v>9815</v>
      </c>
      <c r="E13" s="5" t="n">
        <v>73196</v>
      </c>
      <c r="F13" s="5" t="n">
        <v>-5093</v>
      </c>
      <c r="G13" s="5" t="n">
        <v>-535</v>
      </c>
    </row>
    <row r="14">
      <c r="A14" s="4" t="inlineStr">
        <is>
          <t>Balance, beginning of period at Dec. 31, 2021</t>
        </is>
      </c>
      <c r="B14" s="5" t="n">
        <v>97315</v>
      </c>
      <c r="C14" s="5" t="n">
        <v>18629</v>
      </c>
      <c r="D14" s="5" t="n">
        <v>9815</v>
      </c>
      <c r="E14" s="5" t="n">
        <v>76715</v>
      </c>
      <c r="F14" s="5" t="n">
        <v>-5719</v>
      </c>
      <c r="G14" s="5" t="n">
        <v>-2125</v>
      </c>
    </row>
    <row r="15">
      <c r="A15" s="4" t="inlineStr">
        <is>
          <t>Net income</t>
        </is>
      </c>
      <c r="B15" s="5" t="n">
        <v>5910</v>
      </c>
      <c r="C15" s="4" t="inlineStr">
        <is>
          <t xml:space="preserve"> </t>
        </is>
      </c>
      <c r="D15" s="4" t="inlineStr">
        <is>
          <t xml:space="preserve"> </t>
        </is>
      </c>
      <c r="E15" s="5" t="n">
        <v>5910</v>
      </c>
      <c r="F15" s="4" t="inlineStr">
        <is>
          <t xml:space="preserve"> </t>
        </is>
      </c>
      <c r="G15" s="4" t="inlineStr">
        <is>
          <t xml:space="preserve"> </t>
        </is>
      </c>
    </row>
    <row r="16">
      <c r="A16" s="4" t="inlineStr">
        <is>
          <t>Other comprehensive income (loss)</t>
        </is>
      </c>
      <c r="B16" s="5" t="n">
        <v>-7878</v>
      </c>
      <c r="C16" s="4" t="inlineStr">
        <is>
          <t xml:space="preserve"> </t>
        </is>
      </c>
      <c r="D16" s="4" t="inlineStr">
        <is>
          <t xml:space="preserve"> </t>
        </is>
      </c>
      <c r="E16" s="4" t="inlineStr">
        <is>
          <t xml:space="preserve"> </t>
        </is>
      </c>
      <c r="F16" s="4" t="inlineStr">
        <is>
          <t xml:space="preserve"> </t>
        </is>
      </c>
      <c r="G16" s="5" t="n">
        <v>-7878</v>
      </c>
    </row>
    <row r="17">
      <c r="A17" s="4" t="inlineStr">
        <is>
          <t>Cash dividends declared</t>
        </is>
      </c>
      <c r="B17" s="5" t="n">
        <v>-1685</v>
      </c>
      <c r="C17" s="4" t="inlineStr">
        <is>
          <t xml:space="preserve"> </t>
        </is>
      </c>
      <c r="D17" s="4" t="inlineStr">
        <is>
          <t xml:space="preserve"> </t>
        </is>
      </c>
      <c r="E17" s="5" t="n">
        <v>-1685</v>
      </c>
      <c r="F17" s="4" t="inlineStr">
        <is>
          <t xml:space="preserve"> </t>
        </is>
      </c>
      <c r="G17" s="4" t="inlineStr">
        <is>
          <t xml:space="preserve"> </t>
        </is>
      </c>
    </row>
    <row r="18">
      <c r="A18" s="4" t="inlineStr">
        <is>
          <t>Balance, end of period at Jun. 30, 2022</t>
        </is>
      </c>
      <c r="B18" s="5" t="n">
        <v>93662</v>
      </c>
      <c r="C18" s="5" t="n">
        <v>18629</v>
      </c>
      <c r="D18" s="5" t="n">
        <v>9815</v>
      </c>
      <c r="E18" s="5" t="n">
        <v>80940</v>
      </c>
      <c r="F18" s="5" t="n">
        <v>-5719</v>
      </c>
      <c r="G18" s="5" t="n">
        <v>-10003</v>
      </c>
    </row>
    <row r="19">
      <c r="A19" s="4" t="inlineStr">
        <is>
          <t>Balance, beginning of period at Mar. 31, 2022</t>
        </is>
      </c>
      <c r="B19" s="5" t="n">
        <v>94928</v>
      </c>
      <c r="C19" s="5" t="n">
        <v>18629</v>
      </c>
      <c r="D19" s="5" t="n">
        <v>9815</v>
      </c>
      <c r="E19" s="5" t="n">
        <v>79416</v>
      </c>
      <c r="F19" s="5" t="n">
        <v>-5719</v>
      </c>
      <c r="G19" s="5" t="n">
        <v>-7213</v>
      </c>
    </row>
    <row r="20">
      <c r="A20" s="4" t="inlineStr">
        <is>
          <t>Net income</t>
        </is>
      </c>
      <c r="B20" s="5" t="n">
        <v>3209</v>
      </c>
      <c r="C20" s="4" t="inlineStr">
        <is>
          <t xml:space="preserve"> </t>
        </is>
      </c>
      <c r="D20" s="4" t="inlineStr">
        <is>
          <t xml:space="preserve"> </t>
        </is>
      </c>
      <c r="E20" s="5" t="n">
        <v>3209</v>
      </c>
      <c r="F20" s="4" t="inlineStr">
        <is>
          <t xml:space="preserve"> </t>
        </is>
      </c>
      <c r="G20" s="4" t="inlineStr">
        <is>
          <t xml:space="preserve"> </t>
        </is>
      </c>
    </row>
    <row r="21">
      <c r="A21" s="4" t="inlineStr">
        <is>
          <t>Other comprehensive income (loss)</t>
        </is>
      </c>
      <c r="B21" s="5" t="n">
        <v>-2790</v>
      </c>
      <c r="C21" s="4" t="inlineStr">
        <is>
          <t xml:space="preserve"> </t>
        </is>
      </c>
      <c r="D21" s="4" t="inlineStr">
        <is>
          <t xml:space="preserve"> </t>
        </is>
      </c>
      <c r="E21" s="4" t="inlineStr">
        <is>
          <t xml:space="preserve"> </t>
        </is>
      </c>
      <c r="F21" s="4" t="inlineStr">
        <is>
          <t xml:space="preserve"> </t>
        </is>
      </c>
      <c r="G21" s="5" t="n">
        <v>-2790</v>
      </c>
    </row>
    <row r="22">
      <c r="A22" s="4" t="inlineStr">
        <is>
          <t>Cash dividends declared</t>
        </is>
      </c>
      <c r="B22" s="5" t="n">
        <v>-1685</v>
      </c>
      <c r="C22" s="4" t="inlineStr">
        <is>
          <t xml:space="preserve"> </t>
        </is>
      </c>
      <c r="D22" s="4" t="inlineStr">
        <is>
          <t xml:space="preserve"> </t>
        </is>
      </c>
      <c r="E22" s="5" t="n">
        <v>-1685</v>
      </c>
      <c r="F22" s="4" t="inlineStr">
        <is>
          <t xml:space="preserve"> </t>
        </is>
      </c>
      <c r="G22" s="4" t="inlineStr">
        <is>
          <t xml:space="preserve"> </t>
        </is>
      </c>
    </row>
    <row r="23">
      <c r="A23" s="4" t="inlineStr">
        <is>
          <t>Balance, end of period at Jun. 30, 2022</t>
        </is>
      </c>
      <c r="B23" s="6" t="n">
        <v>93662</v>
      </c>
      <c r="C23" s="6" t="n">
        <v>18629</v>
      </c>
      <c r="D23" s="6" t="n">
        <v>9815</v>
      </c>
      <c r="E23" s="6" t="n">
        <v>80940</v>
      </c>
      <c r="F23" s="6" t="n">
        <v>-5719</v>
      </c>
      <c r="G23" s="6" t="n">
        <v>-1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62</v>
      </c>
      <c r="C4" s="7" t="n">
        <v>0.3</v>
      </c>
      <c r="D4" s="7" t="n">
        <v>0.62</v>
      </c>
      <c r="E4" s="7" t="n">
        <v>0.6</v>
      </c>
    </row>
    <row r="5">
      <c r="A5" s="4" t="inlineStr">
        <is>
          <t>Purchase of treasury shares, shares</t>
        </is>
      </c>
      <c r="B5" s="4" t="inlineStr">
        <is>
          <t xml:space="preserve"> </t>
        </is>
      </c>
      <c r="C5" s="5" t="n">
        <v>8106</v>
      </c>
      <c r="D5" s="4" t="inlineStr">
        <is>
          <t xml:space="preserve"> </t>
        </is>
      </c>
      <c r="E5" s="5" t="n">
        <v>81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CASH FROM OPERATING ACTIVITIES</t>
        </is>
      </c>
      <c r="B4" s="6" t="n">
        <v>4889</v>
      </c>
      <c r="C4" s="6" t="n">
        <v>5684</v>
      </c>
    </row>
    <row r="5">
      <c r="A5" s="3" t="inlineStr">
        <is>
          <t>Securities:</t>
        </is>
      </c>
      <c r="B5" s="4" t="inlineStr">
        <is>
          <t xml:space="preserve"> </t>
        </is>
      </c>
      <c r="C5" s="4" t="inlineStr">
        <is>
          <t xml:space="preserve"> </t>
        </is>
      </c>
    </row>
    <row r="6">
      <c r="A6" s="4" t="inlineStr">
        <is>
          <t>Proceeds from repayments, available-for-sale</t>
        </is>
      </c>
      <c r="B6" s="5" t="n">
        <v>8541</v>
      </c>
      <c r="C6" s="5" t="n">
        <v>27598</v>
      </c>
    </row>
    <row r="7">
      <c r="A7" s="4" t="inlineStr">
        <is>
          <t>Proceeds from repayments, held-to-maturity</t>
        </is>
      </c>
      <c r="B7" s="5" t="n">
        <v>11255</v>
      </c>
      <c r="C7" s="5" t="n">
        <v>5034</v>
      </c>
    </row>
    <row r="8">
      <c r="A8" s="4" t="inlineStr">
        <is>
          <t>Purchases, available-for-sale</t>
        </is>
      </c>
      <c r="B8" s="5" t="n">
        <v>-31904</v>
      </c>
      <c r="C8" s="5" t="n">
        <v>-33917</v>
      </c>
    </row>
    <row r="9">
      <c r="A9" s="4" t="inlineStr">
        <is>
          <t>Purchases, held-to-maturity</t>
        </is>
      </c>
      <c r="B9" s="5" t="n">
        <v>-84759</v>
      </c>
      <c r="C9" s="5" t="n">
        <v>-20851</v>
      </c>
    </row>
    <row r="10">
      <c r="A10" s="4" t="inlineStr">
        <is>
          <t>Purchases, equity securities</t>
        </is>
      </c>
      <c r="B10" s="5" t="n">
        <v>-131</v>
      </c>
      <c r="C10" s="4" t="inlineStr">
        <is>
          <t xml:space="preserve"> </t>
        </is>
      </c>
    </row>
    <row r="11">
      <c r="A11" s="4" t="inlineStr">
        <is>
          <t>Loan (originations) repayments, net</t>
        </is>
      </c>
      <c r="B11" s="5" t="n">
        <v>-33231</v>
      </c>
      <c r="C11" s="5" t="n">
        <v>56230</v>
      </c>
    </row>
    <row r="12">
      <c r="A12" s="4" t="inlineStr">
        <is>
          <t>Property, equipment, and software acquisitions</t>
        </is>
      </c>
      <c r="B12" s="5" t="n">
        <v>-174</v>
      </c>
      <c r="C12" s="5" t="n">
        <v>-1222</v>
      </c>
    </row>
    <row r="13">
      <c r="A13" s="4" t="inlineStr">
        <is>
          <t>Purchase of bank-owned life insurance</t>
        </is>
      </c>
      <c r="B13" s="4" t="inlineStr">
        <is>
          <t xml:space="preserve"> </t>
        </is>
      </c>
      <c r="C13" s="5" t="n">
        <v>-2000</v>
      </c>
    </row>
    <row r="14">
      <c r="A14" s="4" t="inlineStr">
        <is>
          <t>Net cash (used in) provided by investing activities</t>
        </is>
      </c>
      <c r="B14" s="5" t="n">
        <v>-130403</v>
      </c>
      <c r="C14" s="5" t="n">
        <v>30872</v>
      </c>
    </row>
    <row r="15">
      <c r="A15" s="3" t="inlineStr">
        <is>
          <t>CASH FLOWS FROM FINANCING ACTIVITIES</t>
        </is>
      </c>
      <c r="B15" s="4" t="inlineStr">
        <is>
          <t xml:space="preserve"> </t>
        </is>
      </c>
      <c r="C15" s="4" t="inlineStr">
        <is>
          <t xml:space="preserve"> </t>
        </is>
      </c>
    </row>
    <row r="16">
      <c r="A16" s="4" t="inlineStr">
        <is>
          <t>Net (decrease) increase in deposits</t>
        </is>
      </c>
      <c r="B16" s="5" t="n">
        <v>-9634</v>
      </c>
      <c r="C16" s="5" t="n">
        <v>95106</v>
      </c>
    </row>
    <row r="17">
      <c r="A17" s="4" t="inlineStr">
        <is>
          <t>Net (decrease) increase in short-term borrowings</t>
        </is>
      </c>
      <c r="B17" s="5" t="n">
        <v>-2645</v>
      </c>
      <c r="C17" s="5" t="n">
        <v>1260</v>
      </c>
    </row>
    <row r="18">
      <c r="A18" s="4" t="inlineStr">
        <is>
          <t>Repayment of other borrowings</t>
        </is>
      </c>
      <c r="B18" s="5" t="n">
        <v>-813</v>
      </c>
      <c r="C18" s="5" t="n">
        <v>-1094</v>
      </c>
    </row>
    <row r="19">
      <c r="A19" s="4" t="inlineStr">
        <is>
          <t>Cash dividends paid</t>
        </is>
      </c>
      <c r="B19" s="5" t="n">
        <v>-1685</v>
      </c>
      <c r="C19" s="5" t="n">
        <v>-823</v>
      </c>
    </row>
    <row r="20">
      <c r="A20" s="4" t="inlineStr">
        <is>
          <t>Purchase of treasury shares</t>
        </is>
      </c>
      <c r="B20" s="4" t="inlineStr">
        <is>
          <t xml:space="preserve"> </t>
        </is>
      </c>
      <c r="C20" s="5" t="n">
        <v>-313</v>
      </c>
    </row>
    <row r="21">
      <c r="A21" s="4" t="inlineStr">
        <is>
          <t>Net cash (used in) provided by financing activities</t>
        </is>
      </c>
      <c r="B21" s="5" t="n">
        <v>-14777</v>
      </c>
      <c r="C21" s="5" t="n">
        <v>94136</v>
      </c>
    </row>
    <row r="22">
      <c r="A22" s="4" t="inlineStr">
        <is>
          <t>NET (DECREASE) INCREASE IN CASH AND CASH EQUIVALENTS</t>
        </is>
      </c>
      <c r="B22" s="5" t="n">
        <v>-140291</v>
      </c>
      <c r="C22" s="5" t="n">
        <v>130692</v>
      </c>
    </row>
    <row r="23">
      <c r="A23" s="4" t="inlineStr">
        <is>
          <t>CASH AND CASH EQUIVALENTS AT BEGINNING OF PERIOD</t>
        </is>
      </c>
      <c r="B23" s="5" t="n">
        <v>243657</v>
      </c>
      <c r="C23" s="5" t="n">
        <v>181652</v>
      </c>
    </row>
    <row r="24">
      <c r="A24" s="4" t="inlineStr">
        <is>
          <t>CASH AND CASH EQUIVALENTS AT END OF PERIOD</t>
        </is>
      </c>
      <c r="B24" s="5" t="n">
        <v>103366</v>
      </c>
      <c r="C24" s="5" t="n">
        <v>312344</v>
      </c>
    </row>
    <row r="25">
      <c r="A25" s="3" t="inlineStr">
        <is>
          <t>Cash paid during the year for:</t>
        </is>
      </c>
      <c r="B25" s="4" t="inlineStr">
        <is>
          <t xml:space="preserve"> </t>
        </is>
      </c>
      <c r="C25" s="4" t="inlineStr">
        <is>
          <t xml:space="preserve"> </t>
        </is>
      </c>
    </row>
    <row r="26">
      <c r="A26" s="4" t="inlineStr">
        <is>
          <t>Interest</t>
        </is>
      </c>
      <c r="B26" s="5" t="n">
        <v>756</v>
      </c>
      <c r="C26" s="5" t="n">
        <v>1137</v>
      </c>
    </row>
    <row r="27">
      <c r="A27" s="4" t="inlineStr">
        <is>
          <t>Income taxes</t>
        </is>
      </c>
      <c r="B27" s="6" t="n">
        <v>1050</v>
      </c>
      <c r="C27" s="5" t="n">
        <v>1375</v>
      </c>
    </row>
    <row r="28">
      <c r="A28" s="3" t="inlineStr">
        <is>
          <t>Noncash financing activities:</t>
        </is>
      </c>
      <c r="B28" s="4" t="inlineStr">
        <is>
          <t xml:space="preserve"> </t>
        </is>
      </c>
      <c r="C28" s="4" t="inlineStr">
        <is>
          <t xml:space="preserve"> </t>
        </is>
      </c>
    </row>
    <row r="29">
      <c r="A29" s="4" t="inlineStr">
        <is>
          <t>Dividends declared</t>
        </is>
      </c>
      <c r="B29" s="4" t="inlineStr">
        <is>
          <t xml:space="preserve"> </t>
        </is>
      </c>
      <c r="C29" s="6" t="n">
        <v>8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June 30, 2022, and the results of operations and changes in cash flows for the periods presented have been made. Certain information and footnote disclosures typically included in financial statements prepared in accordance with U.S. generally accepted accounting principles (“GAAP”) have been omitted. The Annual Report for CSB for the year ended December 31, 2021, contains Consolidated Financial Statements and related footnote disclosures, which should be read in conjunction with the accompanying condensed Consolidated Financial Statements. The results of operations for the periods ended June 30, 2022 are not necessarily indicative of the operating results for the full year or any future interim period. Certain items in the prior-year financial statements were reclassified to conform to the current-year presentation. Such reclassifications had no effect on net income or shareholders’ equity.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RECENTLY ISSUED ACCOUNTING PRONOUNCEMENTS ASU 2016-13 - Financial Instruments - Credit Losses .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The Company expects to recognize a one-time cumulative effect adjustment to the allowance for loan losses but cannot yet determine the magnitude of any such one-time adjustment or the overall impact of the new guidance on the consolidated financial statements. The cumulative-effect adjustment to retained earnings is required as of the beginning of the year of adoption. The Company has contracted with a third-party software vendor to assist with the development of the Bank’s approach for determining expected credit losses under the new guidance. The Company is actively working on preliminary test calculations, and data validation, as well as process and procedural documentation.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 NOTE 1 - SUMMARY OF SIGNIFICANT ACCOUNTING POLICIES (CONTINUED) RECENTLY ISSUED ACCOUNTING PRONOUNCEMENTS (CONTINUED)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 ASU 202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is not expected to have a significant impact on the Company’s financial statements. ASU 2022-02 - The amendments in this update eliminate TDR accounting for entities that have adopted Update 2016-13, while enhancing disclosure requirements for certain loan modifications by creditors when a borrower is experiencing financial difficulty. Specifically, rather than applying TDR recognition and measurement guidance, creditors will determine whether a modification results in a new loan or continuation of existing loan. These amendments are intended to enhance existing disclosure requirements and introduce new requirements related to certain modifications of receivables made to borrowers experiencing financial difficulty. The ASU also requires current-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for fiscal years, and interim periods within those fiscal years, beginning after December 15, 2022. Early adoption is permitted using prospective application, including adoption in an interim period where the guidance should be applied as of the beginning of the fiscal year. The Company is currently evaluating the impact the adoption of the standard will have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0:12Z</dcterms:created>
  <dcterms:modified xmlns:dcterms="http://purl.org/dc/terms/" xmlns:xsi="http://www.w3.org/2001/XMLSchema-instance" xsi:type="dcterms:W3CDTF">2022-08-09T20:30:12Z</dcterms:modified>
</cp:coreProperties>
</file>